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CASH AND CASH EQUIVALENTS, SHO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DEFERRED REVENUES" sheetId="16" state="visible" r:id="rId16"/>
    <sheet xmlns:r="http://schemas.openxmlformats.org/officeDocument/2006/relationships" name="ACCRUED EXPENSES AND OTHER LIAB" sheetId="17" state="visible" r:id="rId17"/>
    <sheet xmlns:r="http://schemas.openxmlformats.org/officeDocument/2006/relationships" name="COMMITMENTS AND CONTINGENT LIAB" sheetId="18" state="visible" r:id="rId18"/>
    <sheet xmlns:r="http://schemas.openxmlformats.org/officeDocument/2006/relationships" name="TAXES ON INCOME"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GEOGRAPHIC INFORMATION AND SEL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SH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DEFERRED REVENUES (Tables)" sheetId="31" state="visible" r:id="rId31"/>
    <sheet xmlns:r="http://schemas.openxmlformats.org/officeDocument/2006/relationships" name="ACCRUED EXPENSES AND OTHER LI_2" sheetId="32" state="visible" r:id="rId32"/>
    <sheet xmlns:r="http://schemas.openxmlformats.org/officeDocument/2006/relationships" name="TAXES ON INCOME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GEOGRAPHIC INFORMATION AND SE_2" sheetId="37" state="visible" r:id="rId37"/>
    <sheet xmlns:r="http://schemas.openxmlformats.org/officeDocument/2006/relationships" name="General - Additional Informatio" sheetId="38" state="visible" r:id="rId38"/>
    <sheet xmlns:r="http://schemas.openxmlformats.org/officeDocument/2006/relationships" name="Summary of Annual Rate of Depre" sheetId="39" state="visible" r:id="rId39"/>
    <sheet xmlns:r="http://schemas.openxmlformats.org/officeDocument/2006/relationships" name="Significant Accounting Polici_4" sheetId="40" state="visible" r:id="rId40"/>
    <sheet xmlns:r="http://schemas.openxmlformats.org/officeDocument/2006/relationships" name="Weighted Average Assumptions of" sheetId="41" state="visible" r:id="rId41"/>
    <sheet xmlns:r="http://schemas.openxmlformats.org/officeDocument/2006/relationships" name="Acquisition - Additional Inform" sheetId="42" state="visible" r:id="rId42"/>
    <sheet xmlns:r="http://schemas.openxmlformats.org/officeDocument/2006/relationships" name="Cash And Cash Equivalents, Sh_3" sheetId="43" state="visible" r:id="rId43"/>
    <sheet xmlns:r="http://schemas.openxmlformats.org/officeDocument/2006/relationships" name="Cash And Cash Equivalents, Sh_4" sheetId="44" state="visible" r:id="rId44"/>
    <sheet xmlns:r="http://schemas.openxmlformats.org/officeDocument/2006/relationships" name="Cash And Cash Equivalents, Sh_5" sheetId="45" state="visible" r:id="rId45"/>
    <sheet xmlns:r="http://schemas.openxmlformats.org/officeDocument/2006/relationships" name="Financial Assets Measured at Fa" sheetId="46" state="visible" r:id="rId46"/>
    <sheet xmlns:r="http://schemas.openxmlformats.org/officeDocument/2006/relationships" name="Property and Equipment Net (Det" sheetId="47" state="visible" r:id="rId47"/>
    <sheet xmlns:r="http://schemas.openxmlformats.org/officeDocument/2006/relationships" name="Schedule of Goodwill (Detail)" sheetId="48" state="visible" r:id="rId48"/>
    <sheet xmlns:r="http://schemas.openxmlformats.org/officeDocument/2006/relationships" name="Other Intangible Assets, Net (D" sheetId="49" state="visible" r:id="rId49"/>
    <sheet xmlns:r="http://schemas.openxmlformats.org/officeDocument/2006/relationships" name="Estimated Future Amortization E" sheetId="50" state="visible" r:id="rId50"/>
    <sheet xmlns:r="http://schemas.openxmlformats.org/officeDocument/2006/relationships" name="Deferred Revenues (Detail)" sheetId="51" state="visible" r:id="rId51"/>
    <sheet xmlns:r="http://schemas.openxmlformats.org/officeDocument/2006/relationships" name="Accrued Expenses and Other Li_3" sheetId="52" state="visible" r:id="rId52"/>
    <sheet xmlns:r="http://schemas.openxmlformats.org/officeDocument/2006/relationships" name="Commitments And Contingent Li_2" sheetId="53" state="visible" r:id="rId53"/>
    <sheet xmlns:r="http://schemas.openxmlformats.org/officeDocument/2006/relationships" name="Taxes On Income - Additional In" sheetId="54" state="visible" r:id="rId54"/>
    <sheet xmlns:r="http://schemas.openxmlformats.org/officeDocument/2006/relationships" name="Components of Deferred Tax Asse" sheetId="55" state="visible" r:id="rId55"/>
    <sheet xmlns:r="http://schemas.openxmlformats.org/officeDocument/2006/relationships" name="Income Before Taxes (Detail)" sheetId="56" state="visible" r:id="rId56"/>
    <sheet xmlns:r="http://schemas.openxmlformats.org/officeDocument/2006/relationships" name="Components of Income Tax Expens" sheetId="57" state="visible" r:id="rId57"/>
    <sheet xmlns:r="http://schemas.openxmlformats.org/officeDocument/2006/relationships" name="Reconciliation of Unrecognized " sheetId="58" state="visible" r:id="rId58"/>
    <sheet xmlns:r="http://schemas.openxmlformats.org/officeDocument/2006/relationships" name="Reconciliation of Unrecognize_2" sheetId="59" state="visible" r:id="rId59"/>
    <sheet xmlns:r="http://schemas.openxmlformats.org/officeDocument/2006/relationships" name="Effective Income Tax Reconcilia" sheetId="60" state="visible" r:id="rId60"/>
    <sheet xmlns:r="http://schemas.openxmlformats.org/officeDocument/2006/relationships" name="Effective Income Tax Reconcil_2" sheetId="61" state="visible" r:id="rId61"/>
    <sheet xmlns:r="http://schemas.openxmlformats.org/officeDocument/2006/relationships" name="Shareholders' Equity - Addition" sheetId="62" state="visible" r:id="rId62"/>
    <sheet xmlns:r="http://schemas.openxmlformats.org/officeDocument/2006/relationships" name="Number of Reserved and Authoriz" sheetId="63" state="visible" r:id="rId63"/>
    <sheet xmlns:r="http://schemas.openxmlformats.org/officeDocument/2006/relationships" name="Stock Option Activity and Relat" sheetId="64" state="visible" r:id="rId64"/>
    <sheet xmlns:r="http://schemas.openxmlformats.org/officeDocument/2006/relationships" name="Summary of Performance Stock Un" sheetId="65" state="visible" r:id="rId65"/>
    <sheet xmlns:r="http://schemas.openxmlformats.org/officeDocument/2006/relationships" name="Shareholders' Equity - Stock-ba" sheetId="66" state="visible" r:id="rId66"/>
    <sheet xmlns:r="http://schemas.openxmlformats.org/officeDocument/2006/relationships" name="EARNINGS PER SHARE -  Computati" sheetId="67" state="visible" r:id="rId67"/>
    <sheet xmlns:r="http://schemas.openxmlformats.org/officeDocument/2006/relationships" name="Accumulated Other Comprehensi_3" sheetId="68" state="visible" r:id="rId68"/>
    <sheet xmlns:r="http://schemas.openxmlformats.org/officeDocument/2006/relationships" name="Revenue by Geographic Area (Det" sheetId="69" state="visible" r:id="rId69"/>
    <sheet xmlns:r="http://schemas.openxmlformats.org/officeDocument/2006/relationships" name="Property and Equipment, Net and" sheetId="70" state="visible" r:id="rId70"/>
    <sheet xmlns:r="http://schemas.openxmlformats.org/officeDocument/2006/relationships" name="Revenues by Product Lines (Deta" sheetId="71" state="visible" r:id="rId71"/>
    <sheet xmlns:r="http://schemas.openxmlformats.org/officeDocument/2006/relationships" name="Revenues by Product Lines (Pare" sheetId="72" state="visible" r:id="rId72"/>
    <sheet xmlns:r="http://schemas.openxmlformats.org/officeDocument/2006/relationships" name="Geographic Information and Se_3" sheetId="73" state="visible" r:id="rId73"/>
    <sheet xmlns:r="http://schemas.openxmlformats.org/officeDocument/2006/relationships" name="Financial Income, Net (Detail)"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63"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CHKP</t>
        </is>
      </c>
    </row>
    <row r="10">
      <c r="A10" s="4" t="inlineStr">
        <is>
          <t>Entity Registrant Name</t>
        </is>
      </c>
      <c r="B10" s="4" t="inlineStr">
        <is>
          <t>CHECK POINT SOFTWARE TECHNOLOGIES LTD.</t>
        </is>
      </c>
    </row>
    <row r="11">
      <c r="A11" s="4" t="inlineStr">
        <is>
          <t>Entity Central Index Key</t>
        </is>
      </c>
      <c r="B11" s="4" t="inlineStr">
        <is>
          <t>0001015922</t>
        </is>
      </c>
    </row>
    <row r="12">
      <c r="A12" s="4" t="inlineStr">
        <is>
          <t>Current Fiscal Year End Date</t>
        </is>
      </c>
      <c r="B12" s="4" t="inlineStr">
        <is>
          <t>--12-31</t>
        </is>
      </c>
    </row>
    <row r="13">
      <c r="A13" s="4" t="inlineStr">
        <is>
          <t>Entity Well-known Seasoned Issuer</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120761971</v>
      </c>
    </row>
    <row r="18">
      <c r="A18" s="4" t="inlineStr">
        <is>
          <t>Title of 12(b) Security</t>
        </is>
      </c>
      <c r="B18" s="4" t="inlineStr">
        <is>
          <t>Ordinary shares</t>
        </is>
      </c>
    </row>
    <row r="19">
      <c r="A19" s="4" t="inlineStr">
        <is>
          <t>Security Exchange Name</t>
        </is>
      </c>
      <c r="B19" s="4" t="inlineStr">
        <is>
          <t>NASDAQ</t>
        </is>
      </c>
    </row>
    <row r="20">
      <c r="A20" s="4" t="inlineStr">
        <is>
          <t>Document Transition Report</t>
        </is>
      </c>
      <c r="B20" s="4" t="inlineStr">
        <is>
          <t>false</t>
        </is>
      </c>
    </row>
    <row r="21">
      <c r="A21" s="4" t="inlineStr">
        <is>
          <t>Document Shell Company Report</t>
        </is>
      </c>
      <c r="B21" s="4" t="inlineStr">
        <is>
          <t>false</t>
        </is>
      </c>
    </row>
    <row r="22">
      <c r="A22" s="4" t="inlineStr">
        <is>
          <t>Document Annual Report</t>
        </is>
      </c>
      <c r="B22" s="4" t="inlineStr">
        <is>
          <t>true</t>
        </is>
      </c>
    </row>
    <row r="23">
      <c r="A23" s="4" t="inlineStr">
        <is>
          <t>Entity Current Reporting Status</t>
        </is>
      </c>
      <c r="B23" s="4" t="inlineStr">
        <is>
          <t>Yes</t>
        </is>
      </c>
    </row>
    <row r="24">
      <c r="A24" s="4" t="inlineStr">
        <is>
          <t>Entity Voluntary Filers</t>
        </is>
      </c>
      <c r="B24" s="4" t="inlineStr">
        <is>
          <t>No</t>
        </is>
      </c>
    </row>
    <row r="25">
      <c r="A25" s="4" t="inlineStr">
        <is>
          <t>Entity Interactive Data Current</t>
        </is>
      </c>
      <c r="B25" s="4" t="inlineStr">
        <is>
          <t>Yes</t>
        </is>
      </c>
    </row>
    <row r="26">
      <c r="A26" s="4" t="inlineStr">
        <is>
          <t>Entity File Number</t>
        </is>
      </c>
      <c r="B26" s="4" t="inlineStr">
        <is>
          <t>000-28584</t>
        </is>
      </c>
    </row>
    <row r="27">
      <c r="A27" s="4" t="inlineStr">
        <is>
          <t>Entity Incorporation, State or Country Code</t>
        </is>
      </c>
      <c r="B27" s="4" t="inlineStr">
        <is>
          <t>L3</t>
        </is>
      </c>
    </row>
    <row r="28">
      <c r="A28" s="4" t="inlineStr">
        <is>
          <t>Entity Address, Address Line One</t>
        </is>
      </c>
      <c r="B28" s="4" t="inlineStr">
        <is>
          <t>5 Shlomo Kaplan Street Tel Aviv</t>
        </is>
      </c>
    </row>
    <row r="29">
      <c r="A29" s="4" t="inlineStr">
        <is>
          <t>Entity Address, City or Town</t>
        </is>
      </c>
      <c r="B29" s="4" t="inlineStr">
        <is>
          <t>Israel</t>
        </is>
      </c>
    </row>
    <row r="30">
      <c r="A30" s="4" t="inlineStr">
        <is>
          <t>Entity Address, Postal Zip Code</t>
        </is>
      </c>
      <c r="B30" s="4" t="inlineStr">
        <is>
          <t>6789159</t>
        </is>
      </c>
    </row>
    <row r="31">
      <c r="A31" s="4" t="inlineStr">
        <is>
          <t>Entity Address, Country</t>
        </is>
      </c>
      <c r="B31" s="4" t="inlineStr">
        <is>
          <t>IL</t>
        </is>
      </c>
    </row>
    <row r="32">
      <c r="A32" s="4" t="inlineStr">
        <is>
          <t>Document Registration Statement</t>
        </is>
      </c>
      <c r="B32" s="4" t="inlineStr">
        <is>
          <t>false</t>
        </is>
      </c>
    </row>
    <row r="33">
      <c r="A33" s="4" t="inlineStr">
        <is>
          <t>Document Accounting Standard</t>
        </is>
      </c>
      <c r="B33" s="4" t="inlineStr">
        <is>
          <t>U.S. GAAP</t>
        </is>
      </c>
    </row>
    <row r="34">
      <c r="A34" s="4" t="inlineStr">
        <is>
          <t>ICFR Auditor Attestation Flag</t>
        </is>
      </c>
      <c r="B34" s="4" t="inlineStr">
        <is>
          <t>true</t>
        </is>
      </c>
    </row>
    <row r="35">
      <c r="A35" s="4" t="inlineStr">
        <is>
          <t>Auditor Name</t>
        </is>
      </c>
      <c r="B35" s="4" t="inlineStr">
        <is>
          <t>Kost Forer Gabbay &amp; Kasierer, a member of Ernst &amp; Young Global</t>
        </is>
      </c>
    </row>
    <row r="36">
      <c r="A36" s="4" t="inlineStr">
        <is>
          <t>Auditor Firm ID</t>
        </is>
      </c>
      <c r="B36" s="4" t="inlineStr">
        <is>
          <t>1281</t>
        </is>
      </c>
    </row>
    <row r="37">
      <c r="A37" s="4" t="inlineStr">
        <is>
          <t>Auditor Location</t>
        </is>
      </c>
      <c r="B37" s="4" t="inlineStr">
        <is>
          <t>Tel-Aviv, Israel</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5 Shlomo Kaplan Street Tel Aviv</t>
        </is>
      </c>
    </row>
    <row r="41">
      <c r="A41" s="4" t="inlineStr">
        <is>
          <t>Entity Address, City or Town</t>
        </is>
      </c>
      <c r="B41" s="4" t="inlineStr">
        <is>
          <t>Israel</t>
        </is>
      </c>
    </row>
    <row r="42">
      <c r="A42" s="4" t="inlineStr">
        <is>
          <t>Entity Address, Postal Zip Code</t>
        </is>
      </c>
      <c r="B42" s="4" t="inlineStr">
        <is>
          <t>6789159</t>
        </is>
      </c>
    </row>
    <row r="43">
      <c r="A43" s="4" t="inlineStr">
        <is>
          <t>Entity Address, Country</t>
        </is>
      </c>
      <c r="B43" s="4" t="inlineStr">
        <is>
          <t>IL</t>
        </is>
      </c>
    </row>
    <row r="44">
      <c r="A44" s="4" t="inlineStr">
        <is>
          <t>Local Phone Number</t>
        </is>
      </c>
      <c r="B44" s="4" t="inlineStr">
        <is>
          <t>3-753-4555</t>
        </is>
      </c>
    </row>
    <row r="45">
      <c r="A45" s="4" t="inlineStr">
        <is>
          <t>City Area Code</t>
        </is>
      </c>
      <c r="B45" s="4" t="inlineStr">
        <is>
          <t>972</t>
        </is>
      </c>
    </row>
    <row r="46">
      <c r="A46" s="4" t="inlineStr">
        <is>
          <t>Contact Personnel Name</t>
        </is>
      </c>
      <c r="B46" s="4" t="inlineStr">
        <is>
          <t>Shira Yashar, Ad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consolidated financial statements conformity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re-measured a
All transaction gains and losses from the re-measured reflected statements
c. Principles of consolidation:
The consolidated financial statements include the accounts of Check Point Ltd. and subsidiaries. Intercompany transactions and balances have been eliminated upon consolidation.
d. Cash equivalents:
Cash equivalents are short-term unrestricted highly liquid investments that are readily convertible to cash and with original maturities of three months or less at investment.
e. Short-term bank deposits:
Bank deposits with maturities of more than three months at investment but less than one year are included in short-term bank deposits. Such deposits are stated at cost which approximates fair values.
f. Trade Receivables:
Trade receivables are recorded net of credit losses allowance for any potential uncollectible amounts.
The Company makes estimates of expected credit and collectability trends for the allowance for credit losses based upon its assessment of various factors, including historical collectability experience, the age of the trade receivable balances, credit quality of its customers, current economic conditions, reasonable and supportable forecasts of future economic conditions, and other factors that may affect its ability to collect from customers.
As of December 31, 2022 and 2021, the allowances for credit losses of trade receivable were insignificant.
The Company writes off receivables when they are deemed uncollectible, having exhausted all collection efforts. Actual collection experience may not meet expectations and may result in increased bad debt expense Allowance
g. Investments in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debt securities as available-for-sale Available-for-sale
The amortized cost of debt securities is adjusted for amortization of premiums and accretion of discounts to maturity. Such amortization together with interest on securities is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Credit losses. Allowance for credit losses on AFS debt securities are recognized in the Company’s consolidated statements of income, and any remaining unrealized losses, net of taxes, are included in accumulated other comprehensive income (loss) in stockholders’ equity.
No credit losses were recorded for the years ended December 31, 2022, 2021 and 2020.
h. Property and equipment, net:
Property and equipment are stated at cost, net of accumulated depreciation. Depreciation is calculated using the straight-line method over the estimated useful lives of the assets at the following annual rates:
%
Computers and peripheral equipment 33 – 50
Office furniture and equipment 10 – 20
Building 4
Leasehold improvements The shorter of term of the lease or the useful life of the asset
i. Leases: The company’s operating leases comprised of office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non-lease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ROU assets are included in Prepaid expenses and other assets in the consolidated balance sheet, while the short-term portion of lease liabilities are included in Accrued expenses and other liabilities, and the long-term portion of lease liabilities are included in Other liabilities. As of December 31, 2022, the Company had total ROU assets liabilities Rent expenses for the years ended December 31, 2022, 2021 and 2020, were $6.3, $8.1 and $13.1 respectively.
j.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and acquired trademarks and tradename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see also Note 3).
k. Goodwill: Goodwill has been recorded as a result of acquisitions. Goodwill represents the excess of the purchase price in a business combination over the fair value of identifiable net tangible and intangible assets acquired. Goodwill is not amortized, but rather is subject to an impairment test. ASC No. 350, “Intangibles - 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the guidance in FASB Accounting Standards Update (“ASU”) No. 2017-04, The Company operates in one operating segment, and this segment is the only reporting unit. The Company performs the quantitative goodwill impairment test during the fourth quarter of each fiscal year, or more frequently if impairment indicators are present and compares the fair value of the reporting unit with its carrying value. During the years 2022, 2021 and 2020, no Goodwill impairment losses have been identified.
l. Intangible assets, net: Intangible assets that are not considered to have an indefinite useful life are amortized over their estimated useful lives, which range from 4 to 20 years. These intangible assets consist of core technology, customer relationship, trademarks and trade names which are amortized over their estimated useful lives.
m. Impairment of long-lived assets including intangible assets subject to amortization and ROU assets: The Company’s long-lived assets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2022, 2021 and 2020, no impairment losses have been identified.
n. Manufacturing partner and supplier liabilities: The Company purchases manufactured products from its original design manufacture (“ODM”). The Company generally does not own the manufactured products. ODM’s provide services of design, manufacture, orders fulfillment and support with a full turn-key
o. Research and development costs: Research and development costs are charged to the statements of income as incurred. ASC No. 985-20,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p. Revenue recognition: The Company derives its revenues mainly from sales of products and licenses, security subscriptions and software updates and maintenance. The Company’s products are generally integrated with software that is essential to the functionality of the product. The Company sells its products primarily through channel partners including distributors, resellers, OEMs (Original Equipment Manufacturers), system integrators and MSPs (Managed Service Providers), all of whom are considered end-users. The Company’s security subscriptions provide customers with access to its suite of security solutions and is sold as a service. The Company’s software updates and maintenance provide customers with rights to unspecified software product upgrades released during the term of the agreement and include maintenance services to end-user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sales of products and licenses are recognized when control of the promised goods is transferred to the customer, or upon electronic transfer of the Certificate Key to the Customer. Revenues from security subscriptions and from software updates and maintenance are recognized ratably over the term of the agreement. The Company’s arrangements typically contain various combinations of its products and licenses, security subscriptions and software updates and maintenance, which are distinct and are accounted for as separate performance obligations. The Company allocates the transaction price to each performance obligation based on its relative standalone selling price using the prices charged for a performance obligation when sold separately. Deferred revenues represent mainly the unrecognized revenue billed for security subscriptions and for software updates and maintenance. Such revenues are recognized ratably over the term of the related agreement. The amount of revenues recognized in the period that was included in the opening deferred revenues balance was $1,257.4 and $1,108.6 for the year ended December 31, 2022 and December 31, 2021, respectively. Revenues expected to be recognized from remaining performance obligations were $2,146.1 and $2,013.6 as of December 31, 2022 and December 31, 2021, respectively. Of the balance as of December 31, 2022 the Company expects to recognize approximately $1,437.3 over the next 12 months and the remainder thereafter. The Company records a provision for estimated sales returns, rebates, stock rotations and other rights provided to customers on product and services based on historical sales returns, analysis of credit memo data, rebate plans, stock rotation arrangements and other known factors. This provision is accounted for as variable consideration that is deducted from revenue in the period in which the revenue is recognized. Such provision amounted to $9.5 and $10.4 as of December 31, 2022 and 2021, respectively, and is included in accrued expenses and other liabilities in the consolidated balance sheets. Sales commissions earned by the Company’s sales force are considered incremental and recoverable costs of obtaining a contract with a customer. These costs are deferred and then amortized over a period of benefit which is typically over the term of the customer contracts as initial commission rates are commensurate with the renewal commission rates. Amortization expense is included in sales and marketing expenses in the accompanying consolidated statements of income. If the amortization period of those costs is one year or less, the costs are expensed as incurred. As of December 31, 2022 and 2021, the amount of deferred commission was $15.3 and $17.1, respectively, and is included in other long term assets on the balance sheets. During the years ended on December 31, 2022, 2021 and 2020 the Company recorded amortization expenses in connection with deferred commissions in the amount of $10.4, $11.6 and $15.3, respectively. For information regarding disaggregated revenues, please refer to Note 15 below.
q. Cost of revenues: Cost of products and licenses is comprised of cost of software and hardware production, manuals, packaging and shipping. Cost of security subscriptions is comprised of costs paid to third parties, hosting and infrastructure costs and costs of customer support related to these services. Cost of software updates and maintenance is mainly comprised of cost of post-sale customer support. Amortization of technology is comprised of amortization of core technology assets which are used in the Company’s operations, and is presented separately as part of cost of revenues.
r. Severance pay: Effective January 1, 2007, the Company’s agreements with employees in Israel, are under Section 14 of the Severance Pay Law, 1963.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 the related obligation and amounts deposited on behalf of the employee for such obligation are not stated on the balance sheets, as the Company is legally released from the obligation to employees once the required deposit amounts have been paid.
s. Employee benefit plan: The Company has a 401(K) defined contribution plan covering certain employees in the U.S. The Company matches 50% of employee contributions to the plan up to a limit of 6% of their eligible compensation. The Company’s matching contribution to the plan were insignificant for the years ended December 31, 2022, 2021 and 2020.
t. Income taxes: The Company accounts for income taxes in accordance with ASC No. 740, “Income Taxes” (“ASC No. 740”).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The Company accrues interest and indexation related to unrecognized tax benefits on its taxes on income. ASC No. 740 contains a two-step The second step is to measure the tax benefit as the largest amount that is more than 50% (cumulative basis) likely to be realized upon ultimate settlement. The Company classifies interest related to unrecognized tax benefits in taxes on income.
u. Advertising costs: Advertising costs are expensed as incurred. Advertising expenses for the years ended December 31, 2022, 2021 and 2020, were $4.6, $4.1 and $3.7 respectively.
v. Concentrations of credit risk: Financial instruments that could potentially expose the Company to concentrations of credit risk, consist primarily of cash and cash equivalents, short-term bank deposits, marketable securities, trade receivables and foreign currency derivative contracts. The majority of the Company’s cash and cash equivalents and short-term bank deposits are deposited in major banks in the U.S., Israel and Europe. Deposits in the U.S. may be in excess of insured limits and are not insured in other jurisdictions. Marketable securities are held mainly by Check Point Ltd., the Company’s Singaporean subsidiary, Canadian subsidiary and the U.S. subsidiary, and are invested in securities denominated in US dollar.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s trade receivables are geographically dispersed and derived from sales to channel partners mainly in the United States, Europe and Asia. Concentration of credit risk with respect to trade receivables is limited by credit limits, ongoing credit evaluation and account monitoring procedures.
w. Derivatives and hedging: The Company accounts for derivatives and hedging based on ASC No. 815, “Derivatives and Hedging” (“ASC No. 815”). ASC No. 815 requires the Company to recognize all derivatives on the balance sheets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Company entered into forward contracts to hedge the fair value of assets and liabilities denominated in several foreign currencies. As of December 31, 2022 and 2021, the Company had outstanding forward contracts that did not meet the requirement for hedge accounting, in the notional amount of $207.9 and $171.1, respectively. The Company measured the fair value of the contracts in accordance with ASC No. 820, “Fair Value Measurement” (“ASC No. 820”) (classified as level 2 of the fair value hierarchy). The net gains (losses) resulting from these forward contracts recognized in financial income, net during 2022, 2021 and 2020 were $(19.5), $(0.6) and $24.8, respectively. The change in fair value of the Company’s outstanding forward contracts vs. the notional amounts at December 31, 2022 and 2021 was insignificant. The Company entered into forward contracts to hedge against the risk of overall changes in future cash flow from payments of payroll and related expenses denominated in New Israeli Shekel, in Euro, and in British Pound. As of December 31, 2022 and 2021, the Company had outstanding forward contracts for payroll and related expenses in the notional amount of $266.2 and $155.0, respectively. These contracts were for a period of up to twelve months. The Company measured the fair value of the contracts in accordance with ASC No. 820 (classified as level 2 of the fair value hierarchy). These contracts met the requirement for cash flow hedge accounting and, as such, gains (losses) on the contracts are recognized initially as component of Accumulated Other Comprehensive Income in the balance sheets and reclassified to the statements of income in the period the related hedged items affect earnings. During 2022, 2021 and 2020 gains (losses) in the amount of $(24.4), $1.1 and $5.9, respectively, were reclassified when the related expenses were incurred and recognized in operating expenses. The change in fair value of the Company’s outstanding forward contracts vs. the notional amounts at December 31, 2022 and 2021 was insignificant.
x.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dilutive potential ordinary shares outstanding during the year, in accordance with ASC No. 260, “Earnings Per Share”. The total weighted average number of shares related to the outstanding options excluded from the calculations of diluted earnings per share, since it would have an anti-dilutive effect, was 1.7, 4.9 and 6.2 for 2022, 2021 and 2020, respectively.
y. Accounting for stock-based compensation: The Company accounts for stock-based compensation in accordance with ASC No. 718, “Compensation-Stock Compensation” (“ASC No. 718”). ASC No. 718 requires companies to estimate the fair value of equity-based payment awards on the grant date using an option-pricing model. The Company recognizes compensation expenses for the value of awards granted, based on the straight line method for service based awards and based on the accelerated method for performance-based awards. Compensation expense is recognized over the requisite service period of the awards. The Company recognizes forfeitures of awards as they occur.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a number of assumptions, the most significant of which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plans to pay dividends in the foreseeable future. The fair value of options granted and Employee Stock Purchase Plan in 2022, 2021 and 2020 is estimated at the date of grant using the following weighted average assumptions:
Year ended December 31,
2022 2021 2020
Employee Stock Options
Expected volatility 25.56% 25.28% 23.63%
Risk-free interest rate 3.16% 0.65% 0.32%
Dividend yield 0.0% 0.0% 0.0%
Expected term (years) 4.75 4.22 4.15
Employee Stock Purchase Plan
Expected volatility 22.16% 22.44% 36.58%
Risk-free interest rate 2.56% 0.24% 0.05%
Dividend yield 0.0% 0.0% 0.0%
Expected term (years) 0.5 0.5 0.5
z. Fair value of financial instruments: The Company measures its investments in money market funds (classified as cash equivalents), short-term bank deposits, marketable securities and its foreign currency derivative contract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aa.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for-sale
ab. Treasury shares: The Company repurchases its ordinary shares from time to time on the open market and holds such shares as treasury shares. The Company presents the cost to repurchase treasury stock as a separate component of shareholders’ equity. The Company reissues treasury shares under the stock purchase plan, upon exercise of options and upon vesting of restricted stock units. Reissuance of treasury shares is accounted for in accordance with ASC No. 505-30 paid-in paid-in
ac.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ad. Recently Adopted Accounting Pronouncements: The Company has reviewed recent accounting pronouncements and concluded that they are either not applicable to its business or that no material effect is expected on the consolidated financial statements as a result of their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NOTE 3:- ACQUISITIONS
a. On September 17, 2020 the Company completed the acquisition of all outstanding shares of Odo Security Ltd., a privately-held Israeli-based company, and a developer of a cloud-based, clientless Secure Access Service Edge (SASE) technology that delivers secure remote access.
b. On September 1, 2021, the Company completed the acquisition of all outstanding shares of Avanan Inc. (“Avanan”), a privately-held US-based
c. On February 3, 2022, the Company completed the acquisition of all outstanding shares of Spectral Cyber Technologies Ltd. (“Spectral”), a privately-held Israeli-based company, is a key innovator in developer security with a thriving open-source community. Spectral’s developer-first approach to security focuses on code safety and trust, fast code scanning and simple and cool developer experience. The Company accounted for this transaction as a business combination and allocated the purchase consideration to tangible and intangible assets acquired and liabilities assumed based on their estimated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SHORT-TERM BANK DEPOSITS AND MARKETABLE SECURITI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Cash, Cash Equivalents, and Short-term Investments [Text Block]</t>
        </is>
      </c>
      <c r="B4" s="4" t="inlineStr">
        <is>
          <t xml:space="preserve">NOTE 4:- CASH AND CASH EQUIVALENTS, SHORT-TERM BANK DEPOSITS AND MARKETABLE SECURITIES
December 31,
2022 2021
Cash and cash equivalents:
Cash $ 65.8 $ 170.8
Money market funds 95.5 6.6
Short term deposits 34.7 94.5
Total Cash and cash equivalents 196.0 271.9
Short-term bank deposits: 431.1 492.5
Marketable securities:
Government and corporate debentures - fixed interest rate 2,025.8 2,262.5
Government-sponsored enterprises debentures 755.0 641.4
Government and corporate debentures - floating interest rate 95.3 115.1
Total Marketable securities 2,876.1 3,019.0
Total Cash and cash equivalents, short-term bank deposits and marketable securities $ 3,503.2 $ 3,783.4
The gross unrealized gains on the Company’s marketable securities were $0.1 and $14.2 as of December 31, 2022 and 2021, respectively. The gross unrealized losses on the Company’s marketable securities were $123.4 and $15.7 as of December 31, 2022 and 2021, respectively. From the total of $123.4 unrealized losses as of December 31, 2022, $87.3 was in continuous unrealized loss for more than 12 months. The unrealized losses are mainly driven by the higher interest rate environment and the recent interest rate hikes by global central banks during 2022, which was due mainly to elevated inflation rates, therefore negatively impacted the fair value of securities in our portfolio, and increased the unrealized The following table classifies the Company’s marketable securities by contractual maturities:
December 31,
2022 2021
Fair Value Amortized Cost Fair Value Amortized Cost
Contractual maturity year:
Within one year $ 1,010.5 $ 1,024.9 $ 929.3 $ 925.8
After one year through five years 1,865.6 1,974.5 2,089.7 2,094.7
Total $ 2,876.1 $ 2,999.4 $ 3,019.0 $ 3,020.5
As of December 31, 2022 and 2021, interest receivable amounted to $15.6 and $15.3, respectively, and is included within prepaid expenses and other assets in the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FAIR VALUE MEASUREMENTS In accordance with ASC No. 820, the Company measures its money market funds, short-term bank deposits, marketable securities and foreign currency derivative contracts at fair value. Money market funds and marketabl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The Company’s financial assets measured at fair value on a recurring basis, excluding accrued interest components, consisted of the following types of instruments as of the following dates:
December 31,
2022 2021
Fair value measurements using input type Fair value measurements using input type
Level 1 Level 2 Total Level 1 Level 2 Total
Cash $ 65.8 $ - $ 65.8 $ 170.8 $ - $ 170.8
Cash equivalents
Money market funds 95.5 - 95.5 6.6 - 6.6
Short term deposits 34.7 - 34.7 94.5 - 94.5
Short-term bank deposits 431.1 - 431.1 492.5 - 492.5
Marketable securities:
Government and corporate debentures-fixed interest rate - 2,025.8 2,025.8 - 2,262.5 2,262.5
Government-sponsored enterprises debentures - 755.0 755.0 - 641.4 641.4
Government and corporate debentures - floating interest rate - 95.3 95.3 - 115.1 115.1
Foreign currency derivative contracts - (3.6) (3.6) - 0.7 0.7
Total financial assets $ 627.1 $ 2,872.5 $ 3,499.6 $ 764.4 $ 3,019.7 $ 3,78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 PROPERTY AND EQUIPMENT, NET
December 31,
2022 2021
Cost:
Computers and peripheral equipment $ 78.1 $ 66.8
Office furniture and equipment 7.8 7.4
Building 78.7 78.5
Leasehold improvements 30.9 28.5
195.5 181.2
Accumulated depreciation 112.7 97.8
Property and equipment, net $ 82.8 $ 8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Text Block [Abstract]</t>
        </is>
      </c>
      <c r="B3" s="4" t="inlineStr">
        <is>
          <t xml:space="preserve"> </t>
        </is>
      </c>
    </row>
    <row r="4">
      <c r="A4" s="4" t="inlineStr">
        <is>
          <t>GOODWILL AND OTHER INTANGIBLE ASSETS, NET</t>
        </is>
      </c>
      <c r="B4" s="4" t="inlineStr">
        <is>
          <t>NOTE 7:- GOODWILL AND INTANGIBLE ASSETS, NET
a. Goodwill:
2022 2021
Balance as of January 1 $ 1,196.2 $ 1,002.2
Acquisitions 40.5 194.0
Balance as of December 31 $ 1,236.7 $ 1,196.2
b. Intangible assets, net:
Useful December 31,
Life 2022 2021
Original amount:
Core technology 8 $ 93.5 $ 82.2
Trademarks and trade names 15 – 20 25.5 25.5
Customer relationship 4 5.8 5.8
124.8 113.5
Accumulated amortization:
Core technology 39.6 28.0
Trademarks and trade names 24.5 24.0
Customer relationship 1.9 0.5
66.0 52.5
Intangible assets, net:
Core technology 53.9 54.2
Trademarks and trade names 1.0 1.5
Customer relationship 3.9 5.3
$ 58.8 $ 61.0
Intangible assets which were fully amortized as of the prior year, are disposed from the original amount and the accumulated amortization balances. The estimated future amortization expense of Intangible assets as of December 31, 2022 is as follows:
2023 $ 11.9
2024 11.5
2025 11.1
2026 9.1
2027 6.3
Thereafter 8.9
$ 5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S</t>
        </is>
      </c>
      <c r="B4" s="4" t="inlineStr">
        <is>
          <t xml:space="preserve">NOTE 8:- DEFERRED REVENUES Deferred revenues consisted of the following:
December 31,
2022 2021
Security subscriptions $ 932.1 $ 801.1
Software updates and maintenance 904.7 869.2
Other 41.0 36.8
$ 1,877.8 $ 1,707.1
The majority of the deferred revenues are recognized within one year or less and presented as current deferred revenues in the balance sheets. Substantially all of the remaining deferred revenues are presented as long term deferred revenues and are recognized for a period greater than one year and up to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Text Block [Abstract]</t>
        </is>
      </c>
      <c r="B3" s="4" t="inlineStr">
        <is>
          <t xml:space="preserve"> </t>
        </is>
      </c>
    </row>
    <row r="4">
      <c r="A4" s="4" t="inlineStr">
        <is>
          <t>ACCRUED EXPENSES AND OTHER LIABILITIES</t>
        </is>
      </c>
      <c r="B4" s="4" t="inlineStr">
        <is>
          <t>NOTE 9:- ACCRUED EXPENSES AND OTHER LIABILITIES The components of accrued expenses and other liabilities are as follows:
December 31,
2022 2021
Accrued products and licenses costs $ 84.4 $ 102.5
Marketing expenses payable 8.7 9.8
Income tax payable 34.3 28.1
Legal accrual 32.0 39.5
Other accrued expenses 63.1 58.7
$ 222.5 $ 23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0:- COMMITMENTS AND CONTINGENT LIABILITIES
Litigations:
a. The Company is the defendant in various lawsuits, including employment-related litigation claims, construction claims and other legal proceedings in the normal course of its business. Litigation and governmental proceedings can be expensive, lengthy and disruptive to normal business operations, and can require extensive management attention and resources, regardless of their merit. While the Company intends to defend the aforementioned matters vigorously, it believes that a loss in excess of its accrued liability with respect to these claims is not probable.
b. In particular, following audits of our 2016 through 2020 corporate tax returns, the Israeli Tax Authority (the “ITA”) issued in January 2023 orders for the years 2016 through 2019 challenging our positions on several issues, including matters such as our position to claim a tax credit made for foreign taxes withheld on income payments that was due to the Company outside of Israel, taxation of interest earned outside of Israel by a wholly-owned Singapore subsidiary which the ITA is seeking to tax in Israel and deductibility of expenses attributed to employee stock options. The ITA orders also contest the Company’s positions on various other issues. The ITA therefore demanded the payment of additional taxes in the aggregate amount of NIS 428 million (approximately $122 million), not including an amount of NIS 418 million (approximately $119 million) related to expenses that will be deductible in future years , with respect of these four tax years (these amounts include interest through December 31, 2022). We believe we have good arguments against these orders and intend to file an appeal. In addition, the ITA has issued tax assessment for the 2020 tax year in which it demanded the payment of additional taxes in the aggregate amount of NIS 74 million (approximately $21 million), not including an amount of NIS 94 million (approximately $27 million) related to expenses that will be deductible in future years, respect to this year (these amounts include interest t hro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1:- TAXES ON INCOME
a. Israeli taxation:
1. Corporate tax: Pursuant to Amendment 73 to the Investment Law adopted in 2017, a Company located in the Center of Israel that meets the conditions for “Preferred Technological Enterprises”, is subject to tax rate of 12%. The Company believes it meets those conditions. Income not eligible for Preferred Enterprise benefits is taxed at a regular rate of 23%. Reduced income under the Investment Law including the Preferred Enterprise Regime and Preferred Technological Enterprise Regime will be freely distributable as dividends, subject to a 15% or 20% withholding tax (or lower rate for non-Israeli Pursuant to a temporary tax relief initiated by the Israeli government, a company that elected by November 11, 2013, to pay a reduced corporate tax rate as set forth in the temporary tax relief with respect to undistributed exempt income generated under the Investment Law accumulated by the Company until December 31, 2011 (“Trapped Earnings”) is entitled to distribute a dividend from such income without being required to pay additional corporate tax with respect to such dividend. A company that has so elected must make certain qualified investments in Israel over five-year period. A company that has elected to apply the temporary tax relief cannot withdraw from its election. The Company has elected to apply the temporary tax relief by the respective date and believes it meets those conditions. In particular, following audits of our 2016 through 2020 corporate tax returns, the Israeli Tax Authority (the “ITA”) issued in January 2023 orders for the years 2016 through 2019 challenging our positions on several issues, including matters such as our position to claim a tax credit made for foreign taxes withheld on income payments that was due to the Company outside of Israel, taxation of interest earned outside of Israel by a wholly-owned Singapore subsidiary which the ITA is seeking to tax in Israel and deductibility of expenses attributed to employee stock options. The ITA orders also contest the Company’s positions on various other issues. The ITA therefore demanded the payment of additional taxes in the aggregate amount of NIS 428 million (approximately $122 million), not including an amount of NIS 418 million (approximately $119 million) related to expenses that will be deductible in future years, with respect of these four tax years (these amounts include interest through December 31, 2022). We believe we have good arguments against these orders and intend to file an appeal. In addition, the ITA has issued tax assessment for the 2020 tax year in which it demanded the payment of additional taxes in the aggregate amount of NIS 74 million (approximately $21 million), not including an amount of NIS 94 million (approximately $27 million) related to expenses that will be deductible in future years, with respect to this year (these amounts include interest through December 31, 2022). There can be no assurance that the ITA will accept the Company’s positions on the matters raised and, if it does not, the ITA may also issue an order with respect to the 2020 tax year. Company’s tax assessments through 2015 tax year are considered final.
2. Foreign Exchange Regulations: Under the Foreign Exchange Regulations, Check Point Ltd. and its Israeli subsidiaries calculate their tax liability in dollar according to certain orders. The tax liability, as calculated in dollar is translated into New Israeli Shekels according to the exchange rate as of December 31 of each year.
b. Income taxes of non-Israeli Non-Israeli The Company does not provide deferred tax liabilities when it intends to reinvest earnings of foreign subsidiaries indefinitely or if distributed, no tax liability will be imposed. Undistributed earnings of foreign subsidiaries that are not distributed amounted to $450.3 and unrecognized deferred tax liability related to such earning amounted to $73.9 as of December 31, 2022.
c. Deferred tax assets and liabilities: Deferred taxes reflect the net tax effects of temporary differences between the carrying amounts of assets and liabilities for financial reporting purposes and the amounts used for income tax purposes. As of December 31, 2022 and 2021, the Company’s deferred taxes were in respect of the following:
December 31,
2022 2021
Carry forward tax losses $ 38.7 $ 83.7
Employee stock based compensation 34.9 29.2
Deferred revenues 3.5 5.6
Tax credits 29.8 23.9
Unrealized gains on marketable securities, net 29.6 1.2
Accrued employee costs 8.1 10.3
Other 16.3 18.4
Deferred tax assets before valuation allowance 160.9 172.3
Valuation allowance – mainly in respect to carryforward losses (17.5 ) (56.7 )
Deferred tax asset 143.4 115.6
Intangible assets (32.8 ) (31.3 )
Undistributed earnings of subsidiary (9.9 ) (9.9 )
Other (6.5 ) (8.1 )
Deferred tax liability (49.2 ) (49.3 )
Deferred tax asset, net $ 94.2 $ 66.3
*) As of December 31, 2022 and 2021 unrecognized tax benefit in the amounts of $16.6 and $14.6 was presented net from deferred tax asset. Through December 31, 2022, the U.S. subsidiaries had a U.S. federal loss carry-forward of approximately $126.7 expiring gradually beginning 2023 mainly resulting from tax benefits related to employees’ stock option exercises that can be carried forward and offset against taxable income. Through December 31, 2022, the U.S. subsidiaries had a U.S. state net loss carry forward of approximately $80.3, expiring gradually beginning 2023 and is subject to limitation on their utilization. Through December 31, 2022, the U.S. subsidiaries had federal and states research and development tax credits of approximately $25.6, which expire between fiscal years 2023 and fiscal 2042 and are subject to limitations on their utilization.
d. Income before taxes on income is comprised as follows:
Year ended December 31,
2022 2021 2020
Domestic $ 897.4 $ 917.9 $ 896.8
Foreign 30.9 31.7 74.0
$ 928.3 $ 949.6 $ 970.8
e. Taxes on income are comprised of the following:
Year ended December 31,
2022 2021 2020
Domestic taxes:
Current $ 117.7 $ 130.9 $ 112.0
Deferred (1.3 ) (1.1 ) 0.8
116.4 129.8 112.8
Foreign taxes:
Current 12.7 7.1 1.7
Deferred 2.3 (2.9 ) 9.7
15.0 4.2 11.4
Taxes on income $ 131.4 $ 134.0 $ 124.2
f. The Company operates its business in various countries, and accordingly attempts to utilize an efficient operating model to structure its tax payments based on the laws in the countries in which the Company operates. This can cause disputes between the Company and various tax authorities in different parts of the world. A reconciliation of the beginning and ending amount of unrecognized tax benefits related to uncertain tax positions is as follows:
December 31,
2022 2021
Beginning balance $ 469.5 $ 442.8
Increases (decreases) related to tax positions taken during prior years (85.4 ) 47.2
Decreases related to statute of limitations - (77.2 )
Increases related to tax positions taken during the current year 52.2 56.7
Ending balance $ *)436.3 $ *)469.5
*) As of December 31, 2022 and 2021 unrecognized tax benefit in the amounts of $16.6 and $14.6 was presented net from deferred tax asset. Substantially all the balance of unrecognized tax benefits, if recognized, would reduce the Company’s annual effective tax rate. The Company adjusts the unrecognized tax benefit liability and income tax expense in the period in which the uncertain tax position is effectively settled, the statute of limitations expires or when new information is available. There is a reasonable possibility that a portion of the unrecognized tax benefit liability will be adjusted within 12 months due to statute of limitations. An estimate of the range of the statute of limitations amount cannot be made since the relevant years are subject to the ITA orders (refer also to footnote 10b). During the years ended December 31, 2022, 2021 and 2020, the Company recorded $15.9, $9.7 and $(0.6), respectively for interest expense (income) related to uncertain tax positions. As of December 31, 2022 and 2021, the Company had accrued interest liability related to uncertain tax positions in the amounts of $60.0 and $44.1, respectively, which is included within income tax accrual on the balance sheets. The Company did not accrue penalties during the years ended December 31, 2022, 2021 and 2020. The Company files federal and state income tax returns in the U.S. All of the U.S subsidiaries’ tax years are subject to examination by the U.S. federal and most U.S. state tax authorities due to their carry-forward tax losses and overall credit carry-forward position, except for Check Point Software Technologies Inc. that the assessment statue period for tax years throughout 2017 have expired.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 believes it had adequately provided for all of its uncertain tax positions, including those items currently under dispute.
g. Reconciliation of the theoretical tax expenses: Reconciliation between the theoretical tax expenses, assuming all income is taxed at the statutory rate in Israel and the actual income tax as reported in the statements of income is as follows:
Year ended December 31,
2022 2021 2020
Income before taxes as reported in the statements of income $ 928.3 $ 949.6 $ 970.8
Statutory tax rate in Israel 23 % 23 % 23 %
Decrease in taxes resulting from:
Effect of “Preferred Enterprise” status *) (13 %) (11 %) (11 %)
Others, net 4 % 2 % 1 %
Effective tax rate 14 % 14 % 13 %
*)   Basic earnings per share amounts of the benefit resulting from the “Technological preferred or Preferred Enterprise” status $ 0.95 $ 0.80 $ 0.73
*)   Diluted earnings per share amounts of the benefit resulting from the “Technological preferred or Preferred Enterprise” status $ 0.94 $ 0.80 $ 0.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6</v>
      </c>
      <c r="C3" s="7" t="n">
        <v>271.9</v>
      </c>
    </row>
    <row r="4">
      <c r="A4" s="4" t="inlineStr">
        <is>
          <t>Short-term bank deposits</t>
        </is>
      </c>
      <c r="B4" s="8" t="n">
        <v>431.1</v>
      </c>
      <c r="C4" s="8" t="n">
        <v>492.5</v>
      </c>
    </row>
    <row r="5">
      <c r="A5" s="4" t="inlineStr">
        <is>
          <t>Marketable securities</t>
        </is>
      </c>
      <c r="B5" s="8" t="n">
        <v>1010.5</v>
      </c>
      <c r="C5" s="8" t="n">
        <v>929.3</v>
      </c>
    </row>
    <row r="6">
      <c r="A6" s="4" t="inlineStr">
        <is>
          <t>Trade receivables, net</t>
        </is>
      </c>
      <c r="B6" s="8" t="n">
        <v>644.2</v>
      </c>
      <c r="C6" s="8" t="n">
        <v>597.8</v>
      </c>
    </row>
    <row r="7">
      <c r="A7" s="4" t="inlineStr">
        <is>
          <t>Prepaid expenses and other assets</t>
        </is>
      </c>
      <c r="B7" s="5" t="n">
        <v>50</v>
      </c>
      <c r="C7" s="8" t="n">
        <v>46.4</v>
      </c>
    </row>
    <row r="8">
      <c r="A8" s="4" t="inlineStr">
        <is>
          <t>Total current assets</t>
        </is>
      </c>
      <c r="B8" s="8" t="n">
        <v>2331.8</v>
      </c>
      <c r="C8" s="8" t="n">
        <v>2337.9</v>
      </c>
    </row>
    <row r="9">
      <c r="A9" s="3" t="inlineStr">
        <is>
          <t>LONG-TERM ASSETS:</t>
        </is>
      </c>
      <c r="B9" s="4" t="inlineStr">
        <is>
          <t xml:space="preserve"> </t>
        </is>
      </c>
      <c r="C9" s="4" t="inlineStr">
        <is>
          <t xml:space="preserve"> </t>
        </is>
      </c>
    </row>
    <row r="10">
      <c r="A10" s="4" t="inlineStr">
        <is>
          <t>Marketable securities</t>
        </is>
      </c>
      <c r="B10" s="8" t="n">
        <v>1865.6</v>
      </c>
      <c r="C10" s="8" t="n">
        <v>2089.7</v>
      </c>
    </row>
    <row r="11">
      <c r="A11" s="4" t="inlineStr">
        <is>
          <t>Property and equipment, net</t>
        </is>
      </c>
      <c r="B11" s="8" t="n">
        <v>82.8</v>
      </c>
      <c r="C11" s="8" t="n">
        <v>83.40000000000001</v>
      </c>
    </row>
    <row r="12">
      <c r="A12" s="4" t="inlineStr">
        <is>
          <t>Deferred tax asset, net</t>
        </is>
      </c>
      <c r="B12" s="8" t="n">
        <v>77.59999999999999</v>
      </c>
      <c r="C12" s="8" t="n">
        <v>51.7</v>
      </c>
    </row>
    <row r="13">
      <c r="A13" s="4" t="inlineStr">
        <is>
          <t>Intangible assets, net</t>
        </is>
      </c>
      <c r="B13" s="8" t="n">
        <v>58.8</v>
      </c>
      <c r="C13" s="5" t="n">
        <v>61</v>
      </c>
    </row>
    <row r="14">
      <c r="A14" s="4" t="inlineStr">
        <is>
          <t>Goodwill</t>
        </is>
      </c>
      <c r="B14" s="8" t="n">
        <v>1236.7</v>
      </c>
      <c r="C14" s="8" t="n">
        <v>1196.2</v>
      </c>
    </row>
    <row r="15">
      <c r="A15" s="4" t="inlineStr">
        <is>
          <t>Other assets</t>
        </is>
      </c>
      <c r="B15" s="8" t="n">
        <v>71.5</v>
      </c>
      <c r="C15" s="8" t="n">
        <v>80.3</v>
      </c>
    </row>
    <row r="16">
      <c r="A16" s="4" t="inlineStr">
        <is>
          <t>Total long-term assets</t>
        </is>
      </c>
      <c r="B16" s="5" t="n">
        <v>3393</v>
      </c>
      <c r="C16" s="8" t="n">
        <v>3562.3</v>
      </c>
    </row>
    <row r="17">
      <c r="A17" s="4" t="inlineStr">
        <is>
          <t>Total assets</t>
        </is>
      </c>
      <c r="B17" s="8" t="n">
        <v>5724.8</v>
      </c>
      <c r="C17" s="8" t="n">
        <v>5900.2</v>
      </c>
    </row>
    <row r="18">
      <c r="A18" s="3" t="inlineStr">
        <is>
          <t>CURRENT LIABILITIES:</t>
        </is>
      </c>
      <c r="B18" s="4" t="inlineStr">
        <is>
          <t xml:space="preserve"> </t>
        </is>
      </c>
      <c r="C18" s="4" t="inlineStr">
        <is>
          <t xml:space="preserve"> </t>
        </is>
      </c>
    </row>
    <row r="19">
      <c r="A19" s="4" t="inlineStr">
        <is>
          <t>Trade payables</t>
        </is>
      </c>
      <c r="B19" s="8" t="n">
        <v>29.6</v>
      </c>
      <c r="C19" s="8" t="n">
        <v>9.800000000000001</v>
      </c>
    </row>
    <row r="20">
      <c r="A20" s="4" t="inlineStr">
        <is>
          <t>Employees and payroll accruals</t>
        </is>
      </c>
      <c r="B20" s="8" t="n">
        <v>223.7</v>
      </c>
      <c r="C20" s="8" t="n">
        <v>206.3</v>
      </c>
    </row>
    <row r="21">
      <c r="A21" s="4" t="inlineStr">
        <is>
          <t>Deferred revenues</t>
        </is>
      </c>
      <c r="B21" s="8" t="n">
        <v>1363.4</v>
      </c>
      <c r="C21" s="8" t="n">
        <v>1257.4</v>
      </c>
    </row>
    <row r="22">
      <c r="A22" s="4" t="inlineStr">
        <is>
          <t>Accrued expenses and other liabilities</t>
        </is>
      </c>
      <c r="B22" s="8" t="n">
        <v>222.5</v>
      </c>
      <c r="C22" s="8" t="n">
        <v>238.6</v>
      </c>
    </row>
    <row r="23">
      <c r="A23" s="4" t="inlineStr">
        <is>
          <t>Total current liabilities</t>
        </is>
      </c>
      <c r="B23" s="8" t="n">
        <v>1839.2</v>
      </c>
      <c r="C23" s="8" t="n">
        <v>1712.1</v>
      </c>
    </row>
    <row r="24">
      <c r="A24" s="3" t="inlineStr">
        <is>
          <t>LONG-TERM LIABILITIES:</t>
        </is>
      </c>
      <c r="B24" s="4" t="inlineStr">
        <is>
          <t xml:space="preserve"> </t>
        </is>
      </c>
      <c r="C24" s="4" t="inlineStr">
        <is>
          <t xml:space="preserve"> </t>
        </is>
      </c>
    </row>
    <row r="25">
      <c r="A25" s="4" t="inlineStr">
        <is>
          <t>Deferred revenues</t>
        </is>
      </c>
      <c r="B25" s="8" t="n">
        <v>514.4</v>
      </c>
      <c r="C25" s="8" t="n">
        <v>449.7</v>
      </c>
    </row>
    <row r="26">
      <c r="A26" s="4" t="inlineStr">
        <is>
          <t>Income tax accrual</t>
        </is>
      </c>
      <c r="B26" s="8" t="n">
        <v>419.7</v>
      </c>
      <c r="C26" s="8" t="n">
        <v>454.9</v>
      </c>
    </row>
    <row r="27">
      <c r="A27" s="4" t="inlineStr">
        <is>
          <t>Other liabilities</t>
        </is>
      </c>
      <c r="B27" s="8" t="n">
        <v>22.2</v>
      </c>
      <c r="C27" s="8" t="n">
        <v>26.4</v>
      </c>
    </row>
    <row r="28">
      <c r="A28" s="4" t="inlineStr">
        <is>
          <t>Total long-term liabilities</t>
        </is>
      </c>
      <c r="B28" s="8" t="n">
        <v>956.3</v>
      </c>
      <c r="C28" s="5" t="n">
        <v>931</v>
      </c>
    </row>
    <row r="29">
      <c r="A29" s="4" t="inlineStr">
        <is>
          <t>Total liabilities</t>
        </is>
      </c>
      <c r="B29" s="8" t="n">
        <v>2795.5</v>
      </c>
      <c r="C29" s="8" t="n">
        <v>2643.1</v>
      </c>
    </row>
    <row r="30">
      <c r="A30" s="3" t="inlineStr">
        <is>
          <t>SHAREHOLDERS' EQUITY:</t>
        </is>
      </c>
      <c r="B30" s="4" t="inlineStr">
        <is>
          <t xml:space="preserve"> </t>
        </is>
      </c>
      <c r="C30" s="4" t="inlineStr">
        <is>
          <t xml:space="preserve"> </t>
        </is>
      </c>
    </row>
    <row r="31">
      <c r="A31" s="4" t="inlineStr">
        <is>
          <t>Ordinary shares, NIS 0.01 par value, 500,000,000 shares authorized at December 31, 2022 and 2021; 261,223,970 shares issued at December 31, 2022 and 2021; 120,761,971 and 129,065,690 shares outstanding at December 31, 2022 and 2021, respectively</t>
        </is>
      </c>
      <c r="B31" s="8" t="n">
        <v>0.8</v>
      </c>
      <c r="C31" s="8" t="n">
        <v>0.8</v>
      </c>
    </row>
    <row r="32">
      <c r="A32" s="4" t="inlineStr">
        <is>
          <t>Additional paid-in capital</t>
        </is>
      </c>
      <c r="B32" s="8" t="n">
        <v>2500.7</v>
      </c>
      <c r="C32" s="8" t="n">
        <v>2276.7</v>
      </c>
    </row>
    <row r="33">
      <c r="A33" s="4" t="inlineStr">
        <is>
          <t>Treasury shares at cost, 140,462,677 and 132,181,781 ordinary shares at December 31, 2022 and 2021, respectively</t>
        </is>
      </c>
      <c r="B33" s="8" t="n">
        <v>-11802.1</v>
      </c>
      <c r="C33" s="8" t="n">
        <v>-10550.7</v>
      </c>
    </row>
    <row r="34">
      <c r="A34" s="4" t="inlineStr">
        <is>
          <t>Accumulated other comprehensive loss</t>
        </is>
      </c>
      <c r="B34" s="8" t="n">
        <v>-97.90000000000001</v>
      </c>
      <c r="C34" s="8" t="n">
        <v>-0.6</v>
      </c>
    </row>
    <row r="35">
      <c r="A35" s="4" t="inlineStr">
        <is>
          <t>Retained earnings</t>
        </is>
      </c>
      <c r="B35" s="8" t="n">
        <v>12327.8</v>
      </c>
      <c r="C35" s="8" t="n">
        <v>11530.9</v>
      </c>
    </row>
    <row r="36">
      <c r="A36" s="4" t="inlineStr">
        <is>
          <t>Total shareholders' equity</t>
        </is>
      </c>
      <c r="B36" s="8" t="n">
        <v>2929.3</v>
      </c>
      <c r="C36" s="8" t="n">
        <v>3257.1</v>
      </c>
    </row>
    <row r="37">
      <c r="A37" s="4" t="inlineStr">
        <is>
          <t>Total liabilities and shareholders' equity</t>
        </is>
      </c>
      <c r="B37" s="7" t="n">
        <v>5724.8</v>
      </c>
      <c r="C37" s="7" t="n">
        <v>59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2</t>
        </is>
      </c>
    </row>
    <row r="3">
      <c r="A3" s="3" t="inlineStr">
        <is>
          <t>Text Block [Abstract]</t>
        </is>
      </c>
      <c r="B3" s="4" t="inlineStr">
        <is>
          <t xml:space="preserve"> </t>
        </is>
      </c>
    </row>
    <row r="4">
      <c r="A4" s="4" t="inlineStr">
        <is>
          <t>SHAREHOLDERS' EQUITY</t>
        </is>
      </c>
      <c r="B4" s="4" t="inlineStr">
        <is>
          <t>NOTE 12:- SHAREHOLDERS’ EQUITY
a. General: Ordinary shares confer upon their holders the right to receive notice to participate and vote in general meetings of the Company, and the right to receive dividends if declared.
b. Share repurchase: On February 13, 2023 the Company announced the expansion of the Company’s on-going As of December 31, 2022, the Company repurchased ordinary shares for an aggregate amount of $13,085.1. During 2022, 2021 and 2020 the Company repurchased 10,324,181, 10,900,938, and 11,376,531 shares for an aggregate amount of $1,299.9, $1,299.5 and $1,297.7, respectively.
c. Stock Options, RSUs and PSUs: In 2005, the Company adopted two new equity incentive plans, which were subsequently amended in January 2014 and in July 2018: the 2005 United States Equity Incentive Plan and the 2005 Israel Equity Incentive Plan together are referred to as the Equity Incentive Plans. Under the Equity Incentive Plans, the Company may grant options to employees, officers and directors at an exercise price equal to at least the fair market value of the ordinary shares at the date of grant and are granted for periods not to exceed seven years. The Company grants under the Equity Incentive Plans options, Restricted Stock Units (“RSUs”) and Performance stock units (“PSUs”) and can also grant a variety of other equity incentives. Options granted under the Equity Incentive Plans generally vest over a period of four years of employment. Options, RSUs and PSUs that are cancelled or forfeited before expiration become available for future grants. RSUs generally vest over a four years period of employment from the grant date while PSUs generally vest over a two to four years period of employment from the grant date. PSUs are subject to certain performance criteria; accordingly, compensation expense is recognized for such awards when it becomes probable that the related performance condition will be satisfied. Under the Equity Incentive Plans, the Company’s non-employee The number of “Reserved and Authorized Shares” under the Equity Plans shall equal the sum of (i) the number of ordinary shares reserved and authorized under the Equity Incentive Plans for outstanding options, RSUs, PSUs and other awards granted under the Equity Incentive Plans as of such date, and (ii) the number of ordinary shares reserved, authorized and available for issuance under the Equity Incentive Plans on such date. As of December 31, 2022, the number of Reserved and Authorized Shares under the Equity Incentive Plans is as detailed below:
Stock Options outstanding 7,778,108
RSU outstanding 2,219,853
PSU outstanding 188,493
Ordinary shares available for issuance under the Equity Incentive Plans 2,905,777
Total Reserved and Authorized Shares as of December 31, 2022 13,092,231
As of December 31, 2022 the aggregate number of shares, stock options, RSU and PSU outstanding is 130,948,425. A summary of the Company’s stock option activity and related information is as follows:
Number of Weighted average exercise price Aggregate intrinsic value
2022
Outstanding at beginning of year 8,160,625 $ 113.06 $ 37.1
Granted 710,000 $ 125.54
Exercised (1,009,329 ) $ 99.89
Forfeited (83,188 ) $ 122.41
Outstanding at December 31, 2022 7,778,108 $ 115.05 $ 82.5
Exercisable at December 31, 2022 5,666,608 $ 114.61 $ 65.4
The weighted average fair values at grant date of options granted for the years ended December 31, 2022, 2021 and 2020 with an exercise price equal to the market value at the date of grant were $34.6, $25.9 and $22.0 per share, respectively. The total intrinsic value of options exercised during the years 2022, 2021 and 2020 was $32.9, $65.1 and $81.7, respectively. The aggregate intrinsic value of the outstanding stock options as of December 31, 2022 and 2021, represents the intrinsic value of 7,651,858 and 6,484,417 outstanding options that are in-the-money out-of-the-money A summary of the Company’s RSUs and PSUs activity is as follows:
Year ended December 31, 2022
RSUs PSUs Total
Unvested at beginning of year 2,231,167 105,595 2,336,762
Granted 958,157 160,423 1,118,580
Vested (706,738) (5,799) (712,537)
Forfeited (262,733) (71,726) (334,459)
2,219,853 188,493 2,408,346
*) Represents an amount lower than 0.1 The weighted average fair values at grant date of RSUs and PSUs granted for the years ended December 31, 2022, 2021 and 2020 were $126.3, $120.1 and $105.3 per share, respectively. The total fair value of shares vested during the years 2022, 2021 and 2020 was $89.4, $66.8 and $49.6, respectively. As of December 31, 2022, the Company had approximately $265.8 of unrecognized compensation expense related to non-vested non-vested
d. Employee Stock Purchase Plan (“ESPP”): In 1996, the Company adopted an ESPP, which was subsequently amended in 2015. According to the amendments, commencing the purchase period that begins February 1, 2017, 568,478 ordinary shares are authorized for issuance under the US ESPP, and Commencing June 19, 2019 the Pool of shares for the US ESPP was set on 750,000 shares and 1,096,795 ordinary shares are authorized for issuance under the rest of the world (ROW). As of December 31, 2022, 2,250,867 ordinary shares had been issued under the amended ESPP plan. Eligible employees may use up to 15% of their salaries to purchase ordinary shares but no more than 1,250 single shares per participant on any purchase date. The ESPP is implemented through an offering every six months. The price of an ordinary share purchased under the ESPP is equal to 85% of the lower of the fair market value of the ordinary share on the subscription date of each offering period or on the purchase date. During 2022, 2021 and 2020, employees purchased 372,242, 361,675 and 364,859 ordinary shares at average prices of $103.5, $105.3 and $95.4 per share, respectively. In accordance with ASC No. 718, the ESPP is compensatory and as such results in recognition of compensation cost. For the years ended December 31, 2022, 2021 and 2020, the Company recognized $9.9, $10.9 and $10.2, respectively, of compensation expense in connection with the ESPP.
e. Stock-Based Compensation: Stock-based compensation expense related to stock options, RSUs and PSUs is included in the consolidated statements of income as follows:
Year ended December 31,
2022 2021 2020
Cost of revenues $ 5.4 $ 4.8 $ 4.5
Research and development 42.0 31.8 23.5
Selling and marketing 43.2 42.8 36.8
General and administrative 40.8 40.9 47.7
$ 131.4 $ 120.3 $ 11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3:- EARNINGS PER SHARE The following table sets forth the computation of basic and diluted earnings per share:
Year ended December 31,
2022 2021 2020
Net income $ 796.9 $ 815.6 $ 846.6
Weighted average ordinary shares outstanding 125,205,504 133,121,763 140,495,886
Dilutive effect:
Employee stock options, RSUs and PSUs 1,133,485 988,285 1,482,106
Diluted weighted average ordinary shares outstanding 126,338,989 134,110,048 141,977,992
Basic earnings per ordinary share $ 6.37 $ 6.13 $ 6.03
Diluted earnings per ordinary share $ 6.31 $ 6.08 $ 5.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NOTE 14:- ACCUMULATED OTHER COMPREHENSIVE INCOME (LOSS)
Unrealized Gains (losses) Unrealized Gains Total
Beginning balance $ (1.2 ) $ 0.6 $ (0.6 )
Other comprehensive income before reclassifications (93.4 ) (25.4 ) (118.8 )
Amounts reclassified from accumulated other comprehensive income * ) 21.5 21.5
Net current period other comprehensive income (93.4 ) (3.9 ) (97.3 )
$ (94.6 ) $ (3.3 ) $ (9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AND SELECTED STATEMENTS OF INCOME DATA</t>
        </is>
      </c>
      <c r="B1" s="2" t="inlineStr">
        <is>
          <t>12 Months Ended</t>
        </is>
      </c>
    </row>
    <row r="2">
      <c r="B2" s="2" t="inlineStr">
        <is>
          <t>Dec. 31, 2022</t>
        </is>
      </c>
    </row>
    <row r="3">
      <c r="A3" s="3" t="inlineStr">
        <is>
          <t>Text Block [Abstract]</t>
        </is>
      </c>
      <c r="B3" s="4" t="inlineStr">
        <is>
          <t xml:space="preserve"> </t>
        </is>
      </c>
    </row>
    <row r="4">
      <c r="A4" s="4" t="inlineStr">
        <is>
          <t>GEOGRAPHIC INFORMATION AND SELECTED STATEMENTS OF INCOME DATA</t>
        </is>
      </c>
      <c r="B4" s="4" t="inlineStr">
        <is>
          <t>NOTE 15:- GEOGRAPHIC INFORMATION AND SELECTED STATEMENTS OF INCOME DATA
a. Summary information about geographical areas: The Company operates in one reportable segment (see Note 1 for a brief description of the Company’s business). The total revenues are attributed to geographic areas based on the location of the Company’s channel partners which are considered as end customers, as well as direct customers of the Company. The following table presents total revenues and property and equipment, net, by geographic area: 1. Revenues based on the channel partners’ location:
Year ended December 31,
2022 2021 2020
Americas $ 991.1 $ 922.8 $ 929.8
Europe, Middle East and Africa 1,049.5 980.8 891.4
Asia Pacific 289.3 263.2 243.7
$ 2,329.9 $ 2,166.8 $ 2,064.9
2. Property and equipment, net and ROU assets:
December 31,
2022 2021
Israel $ 73.9 $ 74.4
U.S. 12.8 16.9
Rest of the world 16.8 14.1
$ 103.5 $ 105.4
b. Summary information about product lines: The Company’s products can be classified by three main product lines. The following table presents total revenues for the years ended December 31, 2022, 2021 and 2020 by product lines:
Year ended December 31,
2022 2021 2020
Product and licenses:
Network security Gateways $ 507.8 $ 480.5 $ 472.4
Other *) 47.1 33.4 41.2
554.9 513.9 513.6
Security subscriptions 858.0 755.2 671.1
Software updates and maintenance 917.0 897.7 880.2
Total revenues $ 2,329.9 $ 2,166.8 $ 2,064.9
*) Comprised of Endpoint security, Mobile security and Security management products, each comprising of less than 10% of products and licenses revenues.
c. Financial income, net:
Year ended December 31,
2022 2021 2020
Financial income:
Interest income $ 67.6 $ 66.1 $ 78.2
Financial expense:
Amortization of marketable securities premium and accretion of discount, net 18.5 21.0 9.4
Realized gain on sale of marketable securities, net – (1.4 ) (4.5 )
Foreign currency re-measurement 3.3 (0.2 ) 4.5
Others 1.8 4.6 2.2
23.6 24.0 11.6
$ 44.0 $ 42.1 $ 6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6:- SUBSEQUENT EVENTS
a. Following audits of the Company’s 2016 through 2020 corporate tax returns, the Israeli Tax Authority (the “ITA”) issued o rd In addition, the ITA has issued tax assessment for the 2020 tax year in which it demanded the payment of additional taxes. See also further details in Note 10b.
b. On February 13, 2023 the Company announced the expansion of the Company’s on-go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Financial Statements in United States Dollars</t>
        </is>
      </c>
      <c r="B5" s="4" t="inlineStr">
        <is>
          <t xml:space="preserve">b. Financial statements in United State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re-measured a
All transaction gains and losses from the re-measured reflected statements </t>
        </is>
      </c>
    </row>
    <row r="6">
      <c r="A6" s="4" t="inlineStr">
        <is>
          <t>Principles of Consolidation</t>
        </is>
      </c>
      <c r="B6" s="4" t="inlineStr">
        <is>
          <t xml:space="preserve">c. Principles of consolidation:
The consolidated financial statements include the accounts of Check Point Ltd. and subsidiaries. Intercompany transactions and balances have been eliminated upon consolidation. </t>
        </is>
      </c>
    </row>
    <row r="7">
      <c r="A7" s="4" t="inlineStr">
        <is>
          <t>Cash Equivalents</t>
        </is>
      </c>
      <c r="B7" s="4" t="inlineStr">
        <is>
          <t>d. Cash equivalents:
Cash equivalents are short-term unrestricted highly liquid investments that are readily convertible to cash and with original maturities of three months or less at investment.</t>
        </is>
      </c>
    </row>
    <row r="8">
      <c r="A8" s="4" t="inlineStr">
        <is>
          <t>Short-Term Bank Deposit</t>
        </is>
      </c>
      <c r="B8" s="4" t="inlineStr">
        <is>
          <t>e. Short-term bank deposits:
Bank deposits with maturities of more than three months at investment but less than one year are included in short-term bank deposits. Such deposits are stated at cost which approximates fair values.</t>
        </is>
      </c>
    </row>
    <row r="9">
      <c r="A9" s="4" t="inlineStr">
        <is>
          <t>Trade Receivables</t>
        </is>
      </c>
      <c r="B9" s="4" t="inlineStr">
        <is>
          <t xml:space="preserve">f. Trade Receivables:
Trade receivables are recorded net of credit losses allowance for any potential uncollectible amounts.
The Company makes estimates of expected credit and collectability trends for the allowance for credit losses based upon its assessment of various factors, including historical collectability experience, the age of the trade receivable balances, credit quality of its customers, current economic conditions, reasonable and supportable forecasts of future economic conditions, and other factors that may affect its ability to collect from customers.
As of December 31, 2022 and 2021, the allowances for credit losses of trade receivable were insignificant.
The Company writes off receivables when they are deemed uncollectible, having exhausted all collection efforts. Actual collection experience may not meet expectations and may result in increased bad debt expense Allowance </t>
        </is>
      </c>
    </row>
    <row r="10">
      <c r="A10" s="4" t="inlineStr">
        <is>
          <t>Investments in Marketable Securities</t>
        </is>
      </c>
      <c r="B10" s="4" t="inlineStr">
        <is>
          <t xml:space="preserve">g. Investments in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debt securities as available-for-sale Available-for-sale
The amortized cost of debt securities is adjusted for amortization of premiums and accretion of discounts to maturity. Such amortization together with interest on securities is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Credit losses. Allowance for credit losses on AFS debt securities are recognized in the Company’s consolidated statements of income, and any remaining unrealized losses, net of taxes, are included in accumulated other comprehensive income (loss) in stockholders’ equity.
No credit losses were recorded for the years ended December 31, 2022, 2021 and 2020. </t>
        </is>
      </c>
    </row>
    <row r="11">
      <c r="A11" s="4" t="inlineStr">
        <is>
          <t>Property and equipment, net</t>
        </is>
      </c>
      <c r="B11" s="4" t="inlineStr">
        <is>
          <t>h. Property and equipment, net:
Property and equipment are stated at cost, net of accumulated depreciation. Depreciation is calculated using the straight-line method over the estimated useful lives of the assets at the following annual rates:
%
Computers and peripheral equipment 33 – 50
Office furniture and equipment 10 – 20
Building 4
Leasehold improvements The shorter of term of the lease or the useful life of the asset</t>
        </is>
      </c>
    </row>
    <row r="12">
      <c r="A12" s="4" t="inlineStr">
        <is>
          <t>Leases</t>
        </is>
      </c>
      <c r="B12" s="4" t="inlineStr">
        <is>
          <t xml:space="preserve">i. Leases: The company’s operating leases comprised of office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non-lease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ROU assets are included in Prepaid expenses and other assets in the consolidated balance sheet, while the short-term portion of lease liabilities are included in Accrued expenses and other liabilities, and the long-term portion of lease liabilities are included in Other liabilities. As of December 31, 2022, the Company had total ROU assets liabilities Rent expenses for the years ended December 31, 2022, 2021 and 2020, were $6.3, $8.1 and $13.1 respectively. </t>
        </is>
      </c>
    </row>
    <row r="13">
      <c r="A13" s="4" t="inlineStr">
        <is>
          <t>Business combination</t>
        </is>
      </c>
      <c r="B13" s="4" t="inlineStr">
        <is>
          <t xml:space="preserve">j.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and acquired trademarks and tradename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see also Note 3). </t>
        </is>
      </c>
    </row>
    <row r="14">
      <c r="A14" s="4" t="inlineStr">
        <is>
          <t>Goodwill</t>
        </is>
      </c>
      <c r="B14" s="4" t="inlineStr">
        <is>
          <t xml:space="preserve">k. Goodwill: Goodwill has been recorded as a result of acquisitions. Goodwill represents the excess of the purchase price in a business combination over the fair value of identifiable net tangible and intangible assets acquired. Goodwill is not amortized, but rather is subject to an impairment test. ASC No. 350, “Intangibles - 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in accordance with the guidance in FASB Accounting Standards Update (“ASU”) No. 2017-04, The Company operates in one operating segment, and this segment is the only reporting unit. The Company performs the quantitative goodwill impairment test during the fourth quarter of each fiscal year, or more frequently if impairment indicators are present and compares the fair value of the reporting unit with its carrying value. During the years 2022, 2021 and 2020, no Goodwill impairment losses have been identified. </t>
        </is>
      </c>
    </row>
    <row r="15">
      <c r="A15" s="4" t="inlineStr">
        <is>
          <t>Intangible Assets, Net</t>
        </is>
      </c>
      <c r="B15" s="4" t="inlineStr">
        <is>
          <t xml:space="preserve">l. Intangible assets, net: Intangible assets that are not considered to have an indefinite useful life are amortized over their estimated useful lives, which range from 4 to 20 years. These intangible assets consist of core technology, customer relationship, trademarks and trade names which are amortized over their estimated useful lives. </t>
        </is>
      </c>
    </row>
    <row r="16">
      <c r="A16" s="4" t="inlineStr">
        <is>
          <t>Impairment of long-lived assets including intangible assets subject to amortization</t>
        </is>
      </c>
      <c r="B16" s="4" t="inlineStr">
        <is>
          <t xml:space="preserve">m. Impairment of long-lived assets including intangible assets subject to amortization and ROU assets: The Company’s long-lived assets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2022, 2021 and 2020, no impairment losses have been identified. </t>
        </is>
      </c>
    </row>
    <row r="17">
      <c r="A17" s="4" t="inlineStr">
        <is>
          <t>Manufacturing partner and supplier liabilities</t>
        </is>
      </c>
      <c r="B17" s="4" t="inlineStr">
        <is>
          <t xml:space="preserve">n. Manufacturing partner and supplier liabilities: The Company purchases manufactured products from its original design manufacture (“ODM”). The Company generally does not own the manufactured products. ODM’s provide services of design, manufacture, orders fulfillment and support with a full turn-key </t>
        </is>
      </c>
    </row>
    <row r="18">
      <c r="A18" s="4" t="inlineStr">
        <is>
          <t>Research and Development Costs</t>
        </is>
      </c>
      <c r="B18" s="4" t="inlineStr">
        <is>
          <t xml:space="preserve">o. Research and development costs: Research and development costs are charged to the statements of income as incurred. ASC No. 985-20,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t>
        </is>
      </c>
    </row>
    <row r="19">
      <c r="A19" s="4" t="inlineStr">
        <is>
          <t>Revenue Recognition</t>
        </is>
      </c>
      <c r="B19" s="4" t="inlineStr">
        <is>
          <t xml:space="preserve">p. Revenue recognition: The Company derives its revenues mainly from sales of products and licenses, security subscriptions and software updates and maintenance. The Company’s products are generally integrated with software that is essential to the functionality of the product. The Company sells its products primarily through channel partners including distributors, resellers, OEMs (Original Equipment Manufacturers), system integrators and MSPs (Managed Service Providers), all of whom are considered end-users. The Company’s security subscriptions provide customers with access to its suite of security solutions and is sold as a service. The Company’s software updates and maintenance provide customers with rights to unspecified software product upgrades released during the term of the agreement and include maintenance services to end-user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sales of products and licenses are recognized when control of the promised goods is transferred to the customer, or upon electronic transfer of the Certificate Key to the Customer. Revenues from security subscriptions and from software updates and maintenance are recognized ratably over the term of the agreement. The Company’s arrangements typically contain various combinations of its products and licenses, security subscriptions and software updates and maintenance, which are distinct and are accounted for as separate performance obligations. The Company allocates the transaction price to each performance obligation based on its relative standalone selling price using the prices charged for a performance obligation when sold separately. Deferred revenues represent mainly the unrecognized revenue billed for security subscriptions and for software updates and maintenance. Such revenues are recognized ratably over the term of the related agreement. The amount of revenues recognized in the period that was included in the opening deferred revenues balance was $1,257.4 and $1,108.6 for the year ended December 31, 2022 and December 31, 2021, respectively. Revenues expected to be recognized from remaining performance obligations were $2,146.1 and $2,013.6 as of December 31, 2022 and December 31, 2021, respectively. Of the balance as of December 31, 2022 the Company expects to recognize approximately $1,437.3 over the next 12 months and the remainder thereafter. The Company records a provision for estimated sales returns, rebates, stock rotations and other rights provided to customers on product and services based on historical sales returns, analysis of credit memo data, rebate plans, stock rotation arrangements and other known factors. This provision is accounted for as variable consideration that is deducted from revenue in the period in which the revenue is recognized. Such provision amounted to $9.5 and $10.4 as of December 31, 2022 and 2021, respectively, and is included in accrued expenses and other liabilities in the consolidated balance sheets. Sales commissions earned by the Company’s sales force are considered incremental and recoverable costs of obtaining a contract with a customer. These costs are deferred and then amortized over a period of benefit which is typically over the term of the customer contracts as initial commission rates are commensurate with the renewal commission rates. Amortization expense is included in sales and marketing expenses in the accompanying consolidated statements of income. If the amortization period of those costs is one year or less, the costs are expensed as incurred. As of December 31, 2022 and 2021, the amount of deferred commission was $15.3 and $17.1, respectively, and is included in other long term assets on the balance sheets. During the years ended on December 31, 2022, 2021 and 2020 the Company recorded amortization expenses in connection with deferred commissions in the amount of $10.4, $11.6 and $15.3, respectively. For information regarding disaggregated revenues, please refer to Note 15 below. </t>
        </is>
      </c>
    </row>
    <row r="20">
      <c r="A20" s="4" t="inlineStr">
        <is>
          <t>Cost of Revenues</t>
        </is>
      </c>
      <c r="B20" s="4" t="inlineStr">
        <is>
          <t xml:space="preserve">q. Cost of revenues: Cost of products and licenses is comprised of cost of software and hardware production, manuals, packaging and shipping. Cost of security subscriptions is comprised of costs paid to third parties, hosting and infrastructure costs and costs of customer support related to these services. Cost of software updates and maintenance is mainly comprised of cost of post-sale customer support. Amortization of technology is comprised of amortization of core technology assets which are used in the Company’s operations, and is presented separately as part of cost of revenues. </t>
        </is>
      </c>
    </row>
    <row r="21">
      <c r="A21" s="4" t="inlineStr">
        <is>
          <t>Severance Pay</t>
        </is>
      </c>
      <c r="B21" s="4" t="inlineStr">
        <is>
          <t xml:space="preserve">r. Severance pay: Effective January 1, 2007, the Company’s agreements with employees in Israel, are under Section 14 of the Severance Pay Law, 1963. The Company’s contributions for severance pay have extinguished its severance obligation. Upon contribution of the full amount based on the employee’s monthly salary for each year of service, no additional obligation exists regarding the matter of severance pay and no additional payments is made by the Company to the employee. Further, the related obligation and amounts deposited on behalf of the employee for such obligation are not stated on the balance sheets, as the Company is legally released from the obligation to employees once the required deposit amounts have been paid. </t>
        </is>
      </c>
    </row>
    <row r="22">
      <c r="A22" s="4" t="inlineStr">
        <is>
          <t>Employee Benefit Plan</t>
        </is>
      </c>
      <c r="B22" s="4" t="inlineStr">
        <is>
          <t xml:space="preserve">s. Employee benefit plan: The Company has a 401(K) defined contribution plan covering certain employees in the U.S. The Company matches 50% of employee contributions to the plan up to a limit of 6% of their eligible compensation. The Company’s matching contribution to the plan were insignificant for the years ended December 31, 2022, 2021 and 2020. </t>
        </is>
      </c>
    </row>
    <row r="23">
      <c r="A23" s="4" t="inlineStr">
        <is>
          <t>Income Taxes</t>
        </is>
      </c>
      <c r="B23" s="4" t="inlineStr">
        <is>
          <t xml:space="preserve">t. Income taxes: The Company accounts for income taxes in accordance with ASC No. 740, “Income Taxes” (“ASC No. 740”).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The Company accrues interest and indexation related to unrecognized tax benefits on its taxes on income. ASC No. 740 contains a two-step The second step is to measure the tax benefit as the largest amount that is more than 50% (cumulative basis) likely to be realized upon ultimate settlement. The Company classifies interest related to unrecognized tax benefits in taxes on income. </t>
        </is>
      </c>
    </row>
    <row r="24">
      <c r="A24" s="4" t="inlineStr">
        <is>
          <t>Advertising Costs</t>
        </is>
      </c>
      <c r="B24" s="4" t="inlineStr">
        <is>
          <t xml:space="preserve">u. Advertising costs: Advertising costs are expensed as incurred. Advertising expenses for the years ended December 31, 2022, 2021 and 2020, were $4.6, $4.1 and $3.7 respectively. </t>
        </is>
      </c>
    </row>
    <row r="25">
      <c r="A25" s="4" t="inlineStr">
        <is>
          <t>Concentrations of Credit Risk</t>
        </is>
      </c>
      <c r="B25" s="4" t="inlineStr">
        <is>
          <t xml:space="preserve">v. Concentrations of credit risk: Financial instruments that could potentially expose the Company to concentrations of credit risk, consist primarily of cash and cash equivalents, short-term bank deposits, marketable securities, trade receivables and foreign currency derivative contracts. The majority of the Company’s cash and cash equivalents and short-term bank deposits are deposited in major banks in the U.S., Israel and Europe. Deposits in the U.S. may be in excess of insured limits and are not insured in other jurisdictions. Marketable securities are held mainly by Check Point Ltd., the Company’s Singaporean subsidiary, Canadian subsidiary and the U.S. subsidiary, and are invested in securities denominated in US dollar. The Company’s marketable securities consist of investments in government, corporate and government sponsored enterprises debentures. The Company’s investment policy, approved by the Board of Directors, limits the amount that the Company may invest in any one type of investment, or issuer, thereby reducing credit risk concentrations. The Company’s trade receivables are geographically dispersed and derived from sales to channel partners mainly in the United States, Europe and Asia. Concentration of credit risk with respect to trade receivables is limited by credit limits, ongoing credit evaluation and account monitoring procedures. </t>
        </is>
      </c>
    </row>
    <row r="26">
      <c r="A26" s="4" t="inlineStr">
        <is>
          <t>Derivatives and Hedging</t>
        </is>
      </c>
      <c r="B26" s="4" t="inlineStr">
        <is>
          <t xml:space="preserve">w. Derivatives and hedging: The Company accounts for derivatives and hedging based on ASC No. 815, “Derivatives and Hedging” (“ASC No. 815”). ASC No. 815 requires the Company to recognize all derivatives on the balance sheets at fair value. The accounting for changes in the fair value (i.e., gains or losses) of a derivative instrument depends on whether it has been designated and qualifies as part of a hedging relationship, as well as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designated as such,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Company entered into forward contracts to hedge the fair value of assets and liabilities denominated in several foreign currencies. As of December 31, 2022 and 2021, the Company had outstanding forward contracts that did not meet the requirement for hedge accounting, in the notional amount of $207.9 and $171.1, respectively. The Company measured the fair value of the contracts in accordance with ASC No. 820, “Fair Value Measurement” (“ASC No. 820”) (classified as level 2 of the fair value hierarchy). The net gains (losses) resulting from these forward contracts recognized in financial income, net during 2022, 2021 and 2020 were $(19.5), $(0.6) and $24.8, respectively. The change in fair value of the Company’s outstanding forward contracts vs. the notional amounts at December 31, 2022 and 2021 was insignificant. The Company entered into forward contracts to hedge against the risk of overall changes in future cash flow from payments of payroll and related expenses denominated in New Israeli Shekel, in Euro, and in British Pound. As of December 31, 2022 and 2021, the Company had outstanding forward contracts for payroll and related expenses in the notional amount of $266.2 and $155.0, respectively. These contracts were for a period of up to twelve months. The Company measured the fair value of the contracts in accordance with ASC No. 820 (classified as level 2 of the fair value hierarchy). These contracts met the requirement for cash flow hedge accounting and, as such, gains (losses) on the contracts are recognized initially as component of Accumulated Other Comprehensive Income in the balance sheets and reclassified to the statements of income in the period the related hedged items affect earnings. During 2022, 2021 and 2020 gains (losses) in the amount of $(24.4), $1.1 and $5.9, respectively, were reclassified when the related expenses were incurred and recognized in operating expenses. The change in fair value of the Company’s outstanding forward contracts vs. the notional amounts at December 31, 2022 and 2021 was insignificant. </t>
        </is>
      </c>
    </row>
    <row r="27">
      <c r="A27" s="4" t="inlineStr">
        <is>
          <t>Basic and Diluted Earnings per Share</t>
        </is>
      </c>
      <c r="B27" s="4" t="inlineStr">
        <is>
          <t xml:space="preserve">x.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dilutive potential ordinary shares outstanding during the year, in accordance with ASC No. 260, “Earnings Per Share”. The total weighted average number of shares related to the outstanding options excluded from the calculations of diluted earnings per share, since it would have an anti-dilutive effect, was 1.7, 4.9 and 6.2 for 2022, 2021 and 2020, respectively. </t>
        </is>
      </c>
    </row>
    <row r="28">
      <c r="A28" s="4" t="inlineStr">
        <is>
          <t>Accounting for stock-based compensation</t>
        </is>
      </c>
      <c r="B28" s="4" t="inlineStr">
        <is>
          <t>y. Accounting for stock-based compensation: The Company accounts for stock-based compensation in accordance with ASC No. 718, “Compensation-Stock Compensation” (“ASC No. 718”). ASC No. 718 requires companies to estimate the fair value of equity-based payment awards on the grant date using an option-pricing model. The Company recognizes compensation expenses for the value of awards granted, based on the straight line method for service based awards and based on the accelerated method for performance-based awards. Compensation expense is recognized over the requisite service period of the awards. The Company recognizes forfeitures of awards as they occur. The Company selected the Black-Scholes-Merton option pricing model as the most appropriate model for determining the fair value for its stock options awards and Employee Stock Purchase Plan, whereas the fair value of restricted stock units is based on the closing market value of the underlying shares at the date of grant. The option-pricing model requires a number of assumptions, the most significant of which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plans to pay dividends in the foreseeable future. The fair value of options granted and Employee Stock Purchase Plan in 2022, 2021 and 2020 is estimated at the date of grant using the following weighted average assumptions:
Year ended December 31,
2022 2021 2020
Employee Stock Options
Expected volatility 25.56% 25.28% 23.63%
Risk-free interest rate 3.16% 0.65% 0.32%
Dividend yield 0.0% 0.0% 0.0%
Expected term (years) 4.75 4.22 4.15
Employee Stock Purchase Plan
Expected volatility 22.16% 22.44% 36.58%
Risk-free interest rate 2.56% 0.24% 0.05%
Dividend yield 0.0% 0.0% 0.0%
Expected term (years) 0.5 0.5 0.5</t>
        </is>
      </c>
    </row>
    <row r="29">
      <c r="A29" s="4" t="inlineStr">
        <is>
          <t>Fair Value of Financial Instruments</t>
        </is>
      </c>
      <c r="B29" s="4" t="inlineStr">
        <is>
          <t xml:space="preserve">z. Fair value of financial instruments: The Company measures its investments in money market funds (classified as cash equivalents), short-term bank deposits, marketable securities and its foreign currency derivative contract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
        </is>
      </c>
    </row>
    <row r="30">
      <c r="A30" s="4" t="inlineStr">
        <is>
          <t>Comprehensive Income</t>
        </is>
      </c>
      <c r="B30" s="4" t="inlineStr">
        <is>
          <t xml:space="preserve">aa.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for-sale </t>
        </is>
      </c>
    </row>
    <row r="31">
      <c r="A31" s="4" t="inlineStr">
        <is>
          <t>Treasury Shares</t>
        </is>
      </c>
      <c r="B31" s="4" t="inlineStr">
        <is>
          <t>ab. Treasury shares: The Company repurchases its ordinary shares from time to time on the open market and holds such shares as treasury shares. The Company presents the cost to repurchase treasury stock as a separate component of shareholders’ equity. The Company reissues treasury shares under the stock purchase plan, upon exercise of options and upon vesting of restricted stock units. Reissuance of treasury shares is accounted for in accordance with ASC No. 505-30 paid-in paid-in</t>
        </is>
      </c>
    </row>
    <row r="32">
      <c r="A32" s="4" t="inlineStr">
        <is>
          <t>Legal Contingencies</t>
        </is>
      </c>
      <c r="B32" s="4" t="inlineStr">
        <is>
          <t xml:space="preserve">ac.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
        </is>
      </c>
    </row>
    <row r="33">
      <c r="A33" s="4" t="inlineStr">
        <is>
          <t>Recently Adopted Accounting Pronouncements</t>
        </is>
      </c>
      <c r="B33" s="4" t="inlineStr">
        <is>
          <t xml:space="preserve">ad. Recently Adopted Accounting Pronouncements: The Company has reviewed recent accounting pronouncements and concluded that they are either not applicable to its business or that no material effect is expected on the consolidated financial statements as a result of their future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nnual Rate of Depreciation on Property and Equipment</t>
        </is>
      </c>
      <c r="B4" s="4" t="inlineStr">
        <is>
          <t xml:space="preserve">Depreciation is calculated using the straight-line method over the estimated useful lives of the assets at the following annual rates:
%
Computers and peripheral equipment 33 – 50
Office furniture and equipment 10 – 20
Building 4
Leasehold improvements The shorter of term of the lease or the useful life of the asset </t>
        </is>
      </c>
    </row>
    <row r="5">
      <c r="A5" s="4" t="inlineStr">
        <is>
          <t>Weighted Average Assumptions Used to Estimate the Fair Value of Employee Stock Purchase Plans</t>
        </is>
      </c>
      <c r="B5" s="4" t="inlineStr">
        <is>
          <t>The fair value of options granted and Employee Stock Purchase Plan in 2022, 2021 and 2020 is estimated at the date of grant using the following weighted average assumptions:
Year ended December 31,
2022 2021 2020
Employee Stock Options
Expected volatility 25.56% 25.28% 23.63%
Risk-free interest rate 3.16% 0.65% 0.32%
Dividend yield 0.0% 0.0% 0.0%
Expected term (years) 4.75 4.22 4.15
Employee Stock Purchase Plan
Expected volatility 22.16% 22.44% 36.58%
Risk-free interest rate 2.56% 0.24% 0.05%
Dividend yield 0.0% 0.0% 0.0%
Expected term (years) 0.5 0.5 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TERM BANK DEPOSITS AND MARKETABLE SECURITIES (Tabl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Summary of Cash, Cash Equivalents and Investments</t>
        </is>
      </c>
      <c r="B4" s="4" t="inlineStr">
        <is>
          <t>December 31,
2022 2021
Cash and cash equivalents:
Cash $ 65.8 $ 170.8
Money market funds 95.5 6.6
Short term deposits 34.7 94.5
Total Cash and cash equivalents 196.0 271.9
Short-term bank deposits: 431.1 492.5
Marketable securities:
Government and corporate debentures - fixed interest rate 2,025.8 2,262.5
Government-sponsored enterprises debentures 755.0 641.4
Government and corporate debentures - floating interest rate 95.3 115.1
Total Marketable securities 2,876.1 3,019.0
Total Cash and cash equivalents, short-term bank deposits and marketable securities $ 3,503.2 $ 3,783.4</t>
        </is>
      </c>
    </row>
    <row r="5">
      <c r="A5" s="4" t="inlineStr">
        <is>
          <t>Summary of Contractual Obligation, Fiscal Year Maturity</t>
        </is>
      </c>
      <c r="B5" s="4" t="inlineStr">
        <is>
          <t>The following table classifies the Company’s marketable securities by contractual maturities:
December 31,
2022 2021
Fair Value Amortized Cost Fair Value Amortized Cost
Contractual maturity year:
Within one year $ 1,010.5 $ 1,024.9 $ 929.3 $ 925.8
After one year through five years 1,865.6 1,974.5 2,089.7 2,094.7
Total $ 2,876.1 $ 2,999.4 $ 3,019.0 $ 3,0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Measured at Fair Value on Recurring Basis</t>
        </is>
      </c>
      <c r="B4" s="4" t="inlineStr">
        <is>
          <t>The Company’s financial assets measured at fair value on a recurring basis, excluding accrued interest components, consisted of the following types of instruments as of the following dates:
December 31,
2022 2021
Fair value measurements using input type Fair value measurements using input type
Level 1 Level 2 Total Level 1 Level 2 Total
Cash $ 65.8 $ - $ 65.8 $ 170.8 $ - $ 170.8
Cash equivalents
Money market funds 95.5 - 95.5 6.6 - 6.6
Short term deposits 34.7 - 34.7 94.5 - 94.5
Short-term bank deposits 431.1 - 431.1 492.5 - 492.5
Marketable securities:
Government and corporate debentures-fixed interest rate - 2,025.8 2,025.8 - 2,262.5 2,262.5
Government-sponsored enterprises debentures - 755.0 755.0 - 641.4 641.4
Government and corporate debentures - floating interest rate - 95.3 95.3 - 115.1 115.1
Foreign currency derivative contracts - (3.6) (3.6) - 0.7 0.7
Total financial assets $ 627.1 $ 2,872.5 $ 3,499.6 $ 764.4 $ 3,019.7 $ 3,78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December 31,
2022 2021
Cost:
Computers and peripheral equipment $ 78.1 $ 66.8
Office furniture and equipment 7.8 7.4
Building 78.7 78.5
Leasehold improvements 30.9 28.5
195.5 181.2
Accumulated depreciation 112.7 97.8
Property and equipment, net $ 82.8 $ 8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9" t="n">
        <v>0.01</v>
      </c>
      <c r="C3" s="9" t="n">
        <v>0.01</v>
      </c>
    </row>
    <row r="4">
      <c r="A4" s="4" t="inlineStr">
        <is>
          <t>Ordinary shares, shares authorized</t>
        </is>
      </c>
      <c r="B4" s="5" t="n">
        <v>500000000</v>
      </c>
      <c r="C4" s="5" t="n">
        <v>500000000</v>
      </c>
    </row>
    <row r="5">
      <c r="A5" s="4" t="inlineStr">
        <is>
          <t>Ordinary shares, shares issued</t>
        </is>
      </c>
      <c r="B5" s="5" t="n">
        <v>261223970</v>
      </c>
      <c r="C5" s="5" t="n">
        <v>261223970</v>
      </c>
    </row>
    <row r="6">
      <c r="A6" s="4" t="inlineStr">
        <is>
          <t>Ordinary shares, shares outstanding</t>
        </is>
      </c>
      <c r="B6" s="5" t="n">
        <v>120761971</v>
      </c>
      <c r="C6" s="5" t="n">
        <v>129065690</v>
      </c>
    </row>
    <row r="7">
      <c r="A7" s="4" t="inlineStr">
        <is>
          <t>Treasury shares, shares</t>
        </is>
      </c>
      <c r="B7" s="5" t="n">
        <v>140462677</v>
      </c>
      <c r="C7" s="5" t="n">
        <v>132181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Text Block [Abstract]</t>
        </is>
      </c>
      <c r="B3" s="4" t="inlineStr">
        <is>
          <t xml:space="preserve"> </t>
        </is>
      </c>
    </row>
    <row r="4">
      <c r="A4" s="4" t="inlineStr">
        <is>
          <t>Schedule of Goodwill</t>
        </is>
      </c>
      <c r="B4" s="4" t="inlineStr">
        <is>
          <t>a. Goodwill:
2022 2021
Balance as of January 1 $ 1,196.2 $ 1,002.2
Acquisitions 40.5 194.0
Balance as of December 31 $ 1,236.7 $ 1,196.2</t>
        </is>
      </c>
    </row>
    <row r="5">
      <c r="A5" s="4" t="inlineStr">
        <is>
          <t>Other Intangible Assets, Net</t>
        </is>
      </c>
      <c r="B5" s="4" t="inlineStr">
        <is>
          <t>b. Intangible assets, net:
Useful December 31,
Life 2022 2021
Original amount:
Core technology 8 $ 93.5 $ 82.2
Trademarks and trade names 15 – 20 25.5 25.5
Customer relationship 4 5.8 5.8
124.8 113.5
Accumulated amortization:
Core technology 39.6 28.0
Trademarks and trade names 24.5 24.0
Customer relationship 1.9 0.5
66.0 52.5
Intangible assets, net:
Core technology 53.9 54.2
Trademarks and trade names 1.0 1.5
Customer relationship 3.9 5.3
$ 58.8 $ 61.0</t>
        </is>
      </c>
    </row>
    <row r="6">
      <c r="A6" s="4" t="inlineStr">
        <is>
          <t>Estimated Future Amortization Expense of Other Intangible Assets</t>
        </is>
      </c>
      <c r="B6" s="4" t="inlineStr">
        <is>
          <t>The estimated future amortization expense of Intangible assets as of December 31, 2022 is as follows:
2023 $ 11.9
2024 11.5
2025 11.1
2026 9.1
2027 6.3
Thereafter 8.9
$ 5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s</t>
        </is>
      </c>
      <c r="B4" s="4" t="inlineStr">
        <is>
          <t>December 31,
2022 2021
Security subscriptions $ 932.1 $ 801.1
Software updates and maintenance 904.7 869.2
Other 41.0 36.8
$ 1,877.8 $ 1,7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Text Block [Abstract]</t>
        </is>
      </c>
      <c r="B3" s="4" t="inlineStr">
        <is>
          <t xml:space="preserve"> </t>
        </is>
      </c>
    </row>
    <row r="4">
      <c r="A4" s="4" t="inlineStr">
        <is>
          <t>Schedule of Accrued Expenses and Other Liabilities</t>
        </is>
      </c>
      <c r="B4" s="4" t="inlineStr">
        <is>
          <t>The components of accrued expenses and other liabilities are as follows:
December 31,
2022 2021
Accrued products and licenses costs $ 84.4 $ 102.5
Marketing expenses payable 8.7 9.8
Income tax payable 34.3 28.1
Legal accrual 32.0 39.5
Other accrued expenses 63.1 58.7
$ 222.5 $ 23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 xml:space="preserve">As of December 31, 2022 and 2021, the Company’s deferred taxes were in respect of the following:
December 31,
2022 2021
Carry forward tax losses $ 38.7 $ 83.7
Employee stock based compensation 34.9 29.2
Deferred revenues 3.5 5.6
Tax credits 29.8 23.9
Unrealized gains on marketable securities, net 29.6 1.2
Accrued employee costs 8.1 10.3
Other 16.3 18.4
Deferred tax assets before valuation allowance 160.9 172.3
Valuation allowance – mainly in respect to carryforward losses (17.5 ) (56.7 )
Deferred tax asset 143.4 115.6
Intangible assets (32.8 ) (31.3 )
Undistributed earnings of subsidiary (9.9 ) (9.9 )
Other (6.5 ) (8.1 )
Deferred tax liability (49.2 ) (49.3 )
Deferred tax asset, net $ 94.2 $ 66.3
*) As of December 31, 2022 and 2021 unrecognized tax benefit in the amounts of $16.6 and $14.6 was presented net from deferred tax asset. </t>
        </is>
      </c>
    </row>
    <row r="5">
      <c r="A5" s="4" t="inlineStr">
        <is>
          <t>Schedule of Income Before Taxes</t>
        </is>
      </c>
      <c r="B5" s="4" t="inlineStr">
        <is>
          <t>d. Income before taxes on income is comprised as follows:
Year ended December 31,
2022 2021 2020
Domestic $ 897.4 $ 917.9 $ 896.8
Foreign 30.9 31.7 74.0
$ 928.3 $ 949.6 $ 970.8</t>
        </is>
      </c>
    </row>
    <row r="6">
      <c r="A6" s="4" t="inlineStr">
        <is>
          <t>Components of Income Tax Expense</t>
        </is>
      </c>
      <c r="B6" s="4" t="inlineStr">
        <is>
          <t>e. Taxes on income are comprised of the following:
Year ended December 31,
2022 2021 2020
Domestic taxes:
Current $ 117.7 $ 130.9 $ 112.0
Deferred (1.3 ) (1.1 ) 0.8
116.4 129.8 112.8
Foreign taxes:
Current 12.7 7.1 1.7
Deferred 2.3 (2.9 ) 9.7
15.0 4.2 11.4
Taxes on income $ 131.4 $ 134.0 $ 124.2</t>
        </is>
      </c>
    </row>
    <row r="7">
      <c r="A7" s="4" t="inlineStr">
        <is>
          <t>Reconciliation Of Unrecognized Tax Benefits</t>
        </is>
      </c>
      <c r="B7" s="4" t="inlineStr">
        <is>
          <t xml:space="preserve"> A reconciliation of the beginning and ending amount of unrecognized tax benefits related to uncertain tax positions is as follows:
December 31,
2022 2021
Beginning balance $ 469.5 $ 442.8
Increases (decreases) related to tax positions taken during prior years (85.4 ) 47.2
Decreases related to statute of limitations - (77.2 )
Increases related to tax positions taken during the current year 52.2 56.7
Ending balance $ *)436.3 $ *)469.5
*) As of December 31, 2022 and 2021 unrecognized tax benefit in the amounts of $16.6 and $14.6 was presented net from deferred tax asset. </t>
        </is>
      </c>
    </row>
    <row r="8">
      <c r="A8" s="4" t="inlineStr">
        <is>
          <t>Schedule of Effective Income Tax Reconciliation</t>
        </is>
      </c>
      <c r="B8" s="4" t="inlineStr">
        <is>
          <t>g. Reconciliation of the theoretical tax expenses: Reconciliation between the theoretical tax expenses, assuming all income is taxed at the statutory rate in Israel and the actual income tax as reported in the statements of income is as follows:
Year ended December 31,
2022 2021 2020
Income before taxes as reported in the statements of income $ 928.3 $ 949.6 $ 970.8
Statutory tax rate in Israel 23 % 23 % 23 %
Decrease in taxes resulting from:
Effect of “Preferred Enterprise” status *) (13 %) (11 %) (11 %)
Others, net 4 % 2 % 1 %
Effective tax rate 14 % 14 % 13 %
*)   Basic earnings per share amounts of the benefit resulting from the “Technological preferred or Preferred Enterprise” status $ 0.95 $ 0.80 $ 0.73
*)   Diluted earnings per share amounts of the benefit resulting from the “Technological preferred or Preferred Enterprise” status $ 0.94 $ 0.80 $ 0.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2</t>
        </is>
      </c>
    </row>
    <row r="3">
      <c r="A3" s="3" t="inlineStr">
        <is>
          <t>Text Block [Abstract]</t>
        </is>
      </c>
      <c r="B3" s="4" t="inlineStr">
        <is>
          <t xml:space="preserve"> </t>
        </is>
      </c>
    </row>
    <row r="4">
      <c r="A4" s="4" t="inlineStr">
        <is>
          <t>Number of Reserved and Authorized Shares Under the Equity Incentive Plans</t>
        </is>
      </c>
      <c r="B4" s="4" t="inlineStr">
        <is>
          <t>As of December 31, 2022, the number of Reserved and Authorized Shares under the Equity Incentive Plans is as detailed below:
Stock Options outstanding 7,778,108
RSU outstanding 2,219,853
PSU outstanding 188,493
Ordinary shares available for issuance under the Equity Incentive Plans 2,905,777
Total Reserved and Authorized Shares as of December 31, 2022 13,092,231</t>
        </is>
      </c>
    </row>
    <row r="5">
      <c r="A5" s="4" t="inlineStr">
        <is>
          <t>Summary of Stock Option Activity and Related Information</t>
        </is>
      </c>
      <c r="B5" s="4" t="inlineStr">
        <is>
          <t>A summary of the Company’s stock option activity and related information is as follows:
Number of Weighted average exercise price Aggregate intrinsic value
2022
Outstanding at beginning of year 8,160,625 $ 113.06 $ 37.1
Granted 710,000 $ 125.54
Exercised (1,009,329 ) $ 99.89
Forfeited (83,188 ) $ 122.41
Outstanding at December 31, 2022 7,778,108 $ 115.05 $ 82.5
Exercisable at December 31, 2022 5,666,608 $ 114.61 $ 65.4</t>
        </is>
      </c>
    </row>
    <row r="6">
      <c r="A6" s="4" t="inlineStr">
        <is>
          <t>Summary of Restricted Stock Units Activity</t>
        </is>
      </c>
      <c r="B6" s="4" t="inlineStr">
        <is>
          <t xml:space="preserve"> A summary of the Company’s RSUs and PSUs activity is as follows:
Year ended December 31, 2022
RSUs PSUs Total
Unvested at beginning of year 2,231,167 105,595 2,336,762
Granted 958,157 160,423 1,118,580
Vested (706,738) (5,799) (712,537)
Forfeited (262,733) (71,726) (334,459)
2,219,853 188,493 2,408,346
*) Represents an amount lower than 0.1 </t>
        </is>
      </c>
    </row>
    <row r="7">
      <c r="A7" s="4" t="inlineStr">
        <is>
          <t>Stock-based Compensation Expense Related to Stock Options, RSUs and PSUs</t>
        </is>
      </c>
      <c r="B7" s="4" t="inlineStr">
        <is>
          <t xml:space="preserve"> Stock-based compensation expense related to stock options, RSUs and PSUs is included in the consolidated statements of income as follows:
Year ended December 31,
2022 2021 2020
Cost of revenues $ 5.4 $ 4.8 $ 4.5
Research and development 42.0 31.8 23.5
Selling and marketing 43.2 42.8 36.8
General and administrative 40.8 40.9 47.7
$ 131.4 $ 120.3 $ 1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 The following table sets forth the computation of basic and diluted earnings per share:
Year ended December 31,
2022 2021 2020
Net income $ 796.9 $ 815.6 $ 846.6
Weighted average ordinary shares outstanding 125,205,504 133,121,763 140,495,886
Dilutive effect:
Employee stock options, RSUs and PSUs 1,133,485 988,285 1,482,106
Diluted weighted average ordinary shares outstanding 126,338,989 134,110,048 141,977,992
Basic earnings per ordinary share $ 6.37 $ 6.13 $ 6.03
Diluted earnings per ordinary share $ 6.31 $ 6.08 $ 5.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 [Table Text Block]</t>
        </is>
      </c>
      <c r="B4" s="4" t="inlineStr">
        <is>
          <t xml:space="preserve">Unrealized Gains (losses) Unrealized Gains Total
Beginning balance $ (1.2 ) $ 0.6 $ (0.6 )
Other comprehensive income before reclassifications (93.4 ) (25.4 ) (118.8 )
Amounts reclassified from accumulated other comprehensive income * ) 21.5 21.5
Net current period other comprehensive income (93.4 ) (3.9 ) (97.3 )
$ (94.6 ) $ (3.3 ) $ (97.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AND SELECTED STATEMENTS OF INCOME DATA (Tables)</t>
        </is>
      </c>
      <c r="B1" s="2" t="inlineStr">
        <is>
          <t>12 Months Ended</t>
        </is>
      </c>
    </row>
    <row r="2">
      <c r="B2" s="2" t="inlineStr">
        <is>
          <t>Dec. 31, 2022</t>
        </is>
      </c>
    </row>
    <row r="3">
      <c r="A3" s="3" t="inlineStr">
        <is>
          <t>Text Block [Abstract]</t>
        </is>
      </c>
      <c r="B3" s="4" t="inlineStr">
        <is>
          <t xml:space="preserve"> </t>
        </is>
      </c>
    </row>
    <row r="4">
      <c r="A4" s="4" t="inlineStr">
        <is>
          <t>Summary of Revenue by Geographic Area</t>
        </is>
      </c>
      <c r="B4" s="4" t="inlineStr">
        <is>
          <t>1. Revenues based on the channel partners’ location:
Year ended December 31,
2022 2021 2020
Americas $ 991.1 $ 922.8 $ 929.8
Europe, Middle East and Africa 1,049.5 980.8 891.4
Asia Pacific 289.3 263.2 243.7
$ 2,329.9 $ 2,166.8 $ 2,064.9</t>
        </is>
      </c>
    </row>
    <row r="5">
      <c r="A5" s="4" t="inlineStr">
        <is>
          <t>Property and Equipment, Net and Right of Use Assets by Geographic Area</t>
        </is>
      </c>
      <c r="B5" s="4" t="inlineStr">
        <is>
          <t>2. Property and equipment, net and ROU assets:
December 31,
2022 2021
Israel $ 73.9 $ 74.4
U.S. 12.8 16.9
Rest of the world 16.8 14.1
$ 103.5 $ 105.4</t>
        </is>
      </c>
    </row>
    <row r="6">
      <c r="A6" s="4" t="inlineStr">
        <is>
          <t>Total Revenues by Product Lines</t>
        </is>
      </c>
      <c r="B6" s="4" t="inlineStr">
        <is>
          <t xml:space="preserve">b. Summary information about product lines: The Company’s products can be classified by three main product lines. The following table presents total revenues for the years ended December 31, 2022, 2021 and 2020 by product lines:
Year ended December 31,
2022 2021 2020
Product and licenses:
Network security Gateways $ 507.8 $ 480.5 $ 472.4
Other *) 47.1 33.4 41.2
554.9 513.9 513.6
Security subscriptions 858.0 755.2 671.1
Software updates and maintenance 917.0 897.7 880.2
Total revenues $ 2,329.9 $ 2,166.8 $ 2,064.9
*) Comprised of Endpoint security, Mobile security and Security management products, each comprising of less than 10% of products and licenses revenues. </t>
        </is>
      </c>
    </row>
    <row r="7">
      <c r="A7" s="4" t="inlineStr">
        <is>
          <t>Summary of Financial Income, Net</t>
        </is>
      </c>
      <c r="B7" s="4" t="inlineStr">
        <is>
          <t>c. Financial income, net:
Year ended December 31,
2022 2021 2020
Financial income:
Interest income $ 67.6 $ 66.1 $ 78.2
Financial expense:
Amortization of marketable securities premium and accretion of discount, net 18.5 21.0 9.4
Realized gain on sale of marketable securities, net – (1.4 ) (4.5 )
Foreign currency re-measurement 3.3 (0.2 ) 4.5
Others 1.8 4.6 2.2
23.6 24.0 11.6
$ 44.0 $ 42.1 $ 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General - Additional Information (Detail) $ in Millions</t>
        </is>
      </c>
      <c r="B1" s="2" t="inlineStr">
        <is>
          <t>12 Months Ended</t>
        </is>
      </c>
    </row>
    <row r="2">
      <c r="B2" s="2" t="inlineStr">
        <is>
          <t>Dec. 31, 2022 USD ($) Segment</t>
        </is>
      </c>
      <c r="C2" s="2" t="inlineStr">
        <is>
          <t>Dec. 31, 2021 USD ($)</t>
        </is>
      </c>
      <c r="D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Number of Reportable segment</t>
        </is>
      </c>
      <c r="B5" s="5" t="n">
        <v>1</v>
      </c>
      <c r="C5" s="4" t="inlineStr">
        <is>
          <t xml:space="preserve"> </t>
        </is>
      </c>
      <c r="D5" s="4" t="inlineStr">
        <is>
          <t xml:space="preserve"> </t>
        </is>
      </c>
    </row>
    <row r="6">
      <c r="A6" s="4" t="inlineStr">
        <is>
          <t>Trade receivables | $</t>
        </is>
      </c>
      <c r="B6" s="7" t="n">
        <v>301.2</v>
      </c>
      <c r="C6" s="7" t="n">
        <v>271.8</v>
      </c>
      <c r="D6" s="4" t="inlineStr">
        <is>
          <t xml:space="preserve"> </t>
        </is>
      </c>
    </row>
    <row r="7">
      <c r="A7" s="4" t="inlineStr">
        <is>
          <t>Revenue | Two Channel Partner | Customer Concentration Risk</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Percentage of revenue derived from distribution channels</t>
        </is>
      </c>
      <c r="B9" s="11" t="n">
        <v>0.4</v>
      </c>
      <c r="C9" s="11" t="n">
        <v>0.4</v>
      </c>
      <c r="D9" s="11" t="n">
        <v>0.39</v>
      </c>
    </row>
    <row r="10">
      <c r="A10" s="4" t="inlineStr">
        <is>
          <t>Revenue | One Channel Partner | Customer Concentration Risk</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Percentage of revenue derived from distribution channels</t>
        </is>
      </c>
      <c r="B12" s="11" t="n">
        <v>0.25</v>
      </c>
      <c r="C12" s="11" t="n">
        <v>0.24</v>
      </c>
      <c r="D12" s="11" t="n">
        <v>0.22</v>
      </c>
    </row>
    <row r="13">
      <c r="A13" s="4" t="inlineStr">
        <is>
          <t>Revenue | Other Channel Partner | Customer Concentration Risk</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Percentage of revenue derived from distribution channels</t>
        </is>
      </c>
      <c r="B15" s="11" t="n">
        <v>0.15</v>
      </c>
      <c r="C15" s="11" t="n">
        <v>0.16</v>
      </c>
      <c r="D15" s="11" t="n">
        <v>0.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65" customWidth="1" min="2" max="2"/>
  </cols>
  <sheetData>
    <row r="1">
      <c r="A1" s="1" t="inlineStr">
        <is>
          <t>Summary of Annual Rate of Depreciation on Property and Equipment (Detail)</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Annual rate of depreciation on property and equipment</t>
        </is>
      </c>
      <c r="B5" s="11" t="n">
        <v>0.04</v>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Leasehold improvements</t>
        </is>
      </c>
      <c r="B8" s="4" t="inlineStr">
        <is>
          <t>The shorter of term of the lease or the useful life of the asset</t>
        </is>
      </c>
    </row>
    <row r="9">
      <c r="A9" s="4" t="inlineStr">
        <is>
          <t>Minimum | Computers and peripheral equipment</t>
        </is>
      </c>
      <c r="B9" s="4" t="inlineStr">
        <is>
          <t xml:space="preserve"> </t>
        </is>
      </c>
    </row>
    <row r="10">
      <c r="A10" s="3" t="inlineStr">
        <is>
          <t>Property, Plant and Equipment [Line Items]</t>
        </is>
      </c>
      <c r="B10" s="4" t="inlineStr">
        <is>
          <t xml:space="preserve"> </t>
        </is>
      </c>
    </row>
    <row r="11">
      <c r="A11" s="4" t="inlineStr">
        <is>
          <t>Annual rate of depreciation on property and equipment</t>
        </is>
      </c>
      <c r="B11" s="11" t="n">
        <v>0.33</v>
      </c>
    </row>
    <row r="12">
      <c r="A12" s="4" t="inlineStr">
        <is>
          <t>Minimum | Office furniture and equipment</t>
        </is>
      </c>
      <c r="B12" s="4" t="inlineStr">
        <is>
          <t xml:space="preserve"> </t>
        </is>
      </c>
    </row>
    <row r="13">
      <c r="A13" s="3" t="inlineStr">
        <is>
          <t>Property, Plant and Equipment [Line Items]</t>
        </is>
      </c>
      <c r="B13" s="4" t="inlineStr">
        <is>
          <t xml:space="preserve"> </t>
        </is>
      </c>
    </row>
    <row r="14">
      <c r="A14" s="4" t="inlineStr">
        <is>
          <t>Annual rate of depreciation on property and equipment</t>
        </is>
      </c>
      <c r="B14" s="11" t="n">
        <v>0.1</v>
      </c>
    </row>
    <row r="15">
      <c r="A15" s="4" t="inlineStr">
        <is>
          <t>Maximum | Computers and peripheral equipment</t>
        </is>
      </c>
      <c r="B15" s="4" t="inlineStr">
        <is>
          <t xml:space="preserve"> </t>
        </is>
      </c>
    </row>
    <row r="16">
      <c r="A16" s="3" t="inlineStr">
        <is>
          <t>Property, Plant and Equipment [Line Items]</t>
        </is>
      </c>
      <c r="B16" s="4" t="inlineStr">
        <is>
          <t xml:space="preserve"> </t>
        </is>
      </c>
    </row>
    <row r="17">
      <c r="A17" s="4" t="inlineStr">
        <is>
          <t>Annual rate of depreciation on property and equipment</t>
        </is>
      </c>
      <c r="B17" s="11" t="n">
        <v>0.5</v>
      </c>
    </row>
    <row r="18">
      <c r="A18" s="4" t="inlineStr">
        <is>
          <t>Maximum | Office furniture and equipment</t>
        </is>
      </c>
      <c r="B18" s="4" t="inlineStr">
        <is>
          <t xml:space="preserve"> </t>
        </is>
      </c>
    </row>
    <row r="19">
      <c r="A19" s="3" t="inlineStr">
        <is>
          <t>Property, Plant and Equipment [Line Items]</t>
        </is>
      </c>
      <c r="B19" s="4" t="inlineStr">
        <is>
          <t xml:space="preserve"> </t>
        </is>
      </c>
    </row>
    <row r="20">
      <c r="A20" s="4" t="inlineStr">
        <is>
          <t>Annual rate of depreciation on property and equipment</t>
        </is>
      </c>
      <c r="B20" s="11"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329.9</v>
      </c>
      <c r="C4" s="7" t="n">
        <v>2166.8</v>
      </c>
      <c r="D4" s="7" t="n">
        <v>2064.9</v>
      </c>
    </row>
    <row r="5">
      <c r="A5" s="3" t="inlineStr">
        <is>
          <t>Operating expenses:</t>
        </is>
      </c>
      <c r="B5" s="4" t="inlineStr">
        <is>
          <t xml:space="preserve"> </t>
        </is>
      </c>
      <c r="C5" s="4" t="inlineStr">
        <is>
          <t xml:space="preserve"> </t>
        </is>
      </c>
      <c r="D5" s="4" t="inlineStr">
        <is>
          <t xml:space="preserve"> </t>
        </is>
      </c>
    </row>
    <row r="6">
      <c r="A6" s="4" t="inlineStr">
        <is>
          <t>Total cost of revenues</t>
        </is>
      </c>
      <c r="B6" s="8" t="n">
        <v>304.4</v>
      </c>
      <c r="C6" s="8" t="n">
        <v>258.1</v>
      </c>
      <c r="D6" s="8" t="n">
        <v>226.5</v>
      </c>
    </row>
    <row r="7">
      <c r="A7" s="4" t="inlineStr">
        <is>
          <t>Research and development</t>
        </is>
      </c>
      <c r="B7" s="8" t="n">
        <v>349.9</v>
      </c>
      <c r="C7" s="8" t="n">
        <v>292.7</v>
      </c>
      <c r="D7" s="8" t="n">
        <v>252.8</v>
      </c>
    </row>
    <row r="8">
      <c r="A8" s="4" t="inlineStr">
        <is>
          <t>Selling and marketing</t>
        </is>
      </c>
      <c r="B8" s="8" t="n">
        <v>675.2</v>
      </c>
      <c r="C8" s="8" t="n">
        <v>597.8</v>
      </c>
      <c r="D8" s="8" t="n">
        <v>569.9</v>
      </c>
    </row>
    <row r="9">
      <c r="A9" s="4" t="inlineStr">
        <is>
          <t>General and administrative</t>
        </is>
      </c>
      <c r="B9" s="8" t="n">
        <v>116.1</v>
      </c>
      <c r="C9" s="8" t="n">
        <v>110.7</v>
      </c>
      <c r="D9" s="8" t="n">
        <v>111.5</v>
      </c>
    </row>
    <row r="10">
      <c r="A10" s="4" t="inlineStr">
        <is>
          <t>Total operating expenses</t>
        </is>
      </c>
      <c r="B10" s="8" t="n">
        <v>1445.6</v>
      </c>
      <c r="C10" s="8" t="n">
        <v>1259.3</v>
      </c>
      <c r="D10" s="8" t="n">
        <v>1160.7</v>
      </c>
    </row>
    <row r="11">
      <c r="A11" s="4" t="inlineStr">
        <is>
          <t>Operating income</t>
        </is>
      </c>
      <c r="B11" s="8" t="n">
        <v>884.3</v>
      </c>
      <c r="C11" s="8" t="n">
        <v>907.5</v>
      </c>
      <c r="D11" s="8" t="n">
        <v>904.2</v>
      </c>
    </row>
    <row r="12">
      <c r="A12" s="4" t="inlineStr">
        <is>
          <t>Financial income, net</t>
        </is>
      </c>
      <c r="B12" s="5" t="n">
        <v>44</v>
      </c>
      <c r="C12" s="8" t="n">
        <v>42.1</v>
      </c>
      <c r="D12" s="8" t="n">
        <v>66.59999999999999</v>
      </c>
    </row>
    <row r="13">
      <c r="A13" s="4" t="inlineStr">
        <is>
          <t>Income before taxes on income</t>
        </is>
      </c>
      <c r="B13" s="8" t="n">
        <v>928.3</v>
      </c>
      <c r="C13" s="8" t="n">
        <v>949.6</v>
      </c>
      <c r="D13" s="8" t="n">
        <v>970.8</v>
      </c>
    </row>
    <row r="14">
      <c r="A14" s="4" t="inlineStr">
        <is>
          <t>Taxes on income</t>
        </is>
      </c>
      <c r="B14" s="8" t="n">
        <v>131.4</v>
      </c>
      <c r="C14" s="5" t="n">
        <v>134</v>
      </c>
      <c r="D14" s="8" t="n">
        <v>124.2</v>
      </c>
    </row>
    <row r="15">
      <c r="A15" s="4" t="inlineStr">
        <is>
          <t>Net income</t>
        </is>
      </c>
      <c r="B15" s="7" t="n">
        <v>796.9</v>
      </c>
      <c r="C15" s="7" t="n">
        <v>815.6</v>
      </c>
      <c r="D15" s="7" t="n">
        <v>846.6</v>
      </c>
    </row>
    <row r="16">
      <c r="A16" s="4" t="inlineStr">
        <is>
          <t>Basic earnings per ordinary share</t>
        </is>
      </c>
      <c r="B16" s="10" t="n">
        <v>6.37</v>
      </c>
      <c r="C16" s="10" t="n">
        <v>6.13</v>
      </c>
      <c r="D16" s="10" t="n">
        <v>6.03</v>
      </c>
    </row>
    <row r="17">
      <c r="A17" s="4" t="inlineStr">
        <is>
          <t>Number of shares used in computing basic earnings per share</t>
        </is>
      </c>
      <c r="B17" s="5" t="n">
        <v>125205504</v>
      </c>
      <c r="C17" s="5" t="n">
        <v>133121763</v>
      </c>
      <c r="D17" s="5" t="n">
        <v>140495886</v>
      </c>
    </row>
    <row r="18">
      <c r="A18" s="4" t="inlineStr">
        <is>
          <t>Diluted earnings per ordinary share</t>
        </is>
      </c>
      <c r="B18" s="10" t="n">
        <v>6.31</v>
      </c>
      <c r="C18" s="10" t="n">
        <v>6.08</v>
      </c>
      <c r="D18" s="10" t="n">
        <v>5.96</v>
      </c>
    </row>
    <row r="19">
      <c r="A19" s="4" t="inlineStr">
        <is>
          <t>Number of shares used in computing diluted earnings per share</t>
        </is>
      </c>
      <c r="B19" s="5" t="n">
        <v>126338989</v>
      </c>
      <c r="C19" s="5" t="n">
        <v>134110048</v>
      </c>
      <c r="D19" s="5" t="n">
        <v>141977992</v>
      </c>
    </row>
    <row r="20">
      <c r="A20" s="4" t="inlineStr">
        <is>
          <t>Products and licens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7" t="n">
        <v>554.9</v>
      </c>
      <c r="C22" s="7" t="n">
        <v>513.9</v>
      </c>
      <c r="D22" s="7" t="n">
        <v>513.6</v>
      </c>
    </row>
    <row r="23">
      <c r="A23" s="3" t="inlineStr">
        <is>
          <t>Operating expenses:</t>
        </is>
      </c>
      <c r="B23" s="4" t="inlineStr">
        <is>
          <t xml:space="preserve"> </t>
        </is>
      </c>
      <c r="C23" s="4" t="inlineStr">
        <is>
          <t xml:space="preserve"> </t>
        </is>
      </c>
      <c r="D23" s="4" t="inlineStr">
        <is>
          <t xml:space="preserve"> </t>
        </is>
      </c>
    </row>
    <row r="24">
      <c r="A24" s="4" t="inlineStr">
        <is>
          <t>Total cost of revenues</t>
        </is>
      </c>
      <c r="B24" s="8" t="n">
        <v>145.6</v>
      </c>
      <c r="C24" s="8" t="n">
        <v>110.7</v>
      </c>
      <c r="D24" s="8" t="n">
        <v>96.8</v>
      </c>
    </row>
    <row r="25">
      <c r="A25" s="4" t="inlineStr">
        <is>
          <t>Security subscription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858</v>
      </c>
      <c r="C27" s="8" t="n">
        <v>755.2</v>
      </c>
      <c r="D27" s="8" t="n">
        <v>671.1</v>
      </c>
    </row>
    <row r="28">
      <c r="A28" s="3" t="inlineStr">
        <is>
          <t>Operating expenses:</t>
        </is>
      </c>
      <c r="B28" s="4" t="inlineStr">
        <is>
          <t xml:space="preserve"> </t>
        </is>
      </c>
      <c r="C28" s="4" t="inlineStr">
        <is>
          <t xml:space="preserve"> </t>
        </is>
      </c>
      <c r="D28" s="4" t="inlineStr">
        <is>
          <t xml:space="preserve"> </t>
        </is>
      </c>
    </row>
    <row r="29">
      <c r="A29" s="4" t="inlineStr">
        <is>
          <t>Total cost of revenues</t>
        </is>
      </c>
      <c r="B29" s="8" t="n">
        <v>41.4</v>
      </c>
      <c r="C29" s="8" t="n">
        <v>35.9</v>
      </c>
      <c r="D29" s="8" t="n">
        <v>26.4</v>
      </c>
    </row>
    <row r="30">
      <c r="A30" s="4" t="inlineStr">
        <is>
          <t>Software updates and maintenanc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917</v>
      </c>
      <c r="C32" s="8" t="n">
        <v>897.7</v>
      </c>
      <c r="D32" s="8" t="n">
        <v>880.2</v>
      </c>
    </row>
    <row r="33">
      <c r="A33" s="3" t="inlineStr">
        <is>
          <t>Operating expenses:</t>
        </is>
      </c>
      <c r="B33" s="4" t="inlineStr">
        <is>
          <t xml:space="preserve"> </t>
        </is>
      </c>
      <c r="C33" s="4" t="inlineStr">
        <is>
          <t xml:space="preserve"> </t>
        </is>
      </c>
      <c r="D33" s="4" t="inlineStr">
        <is>
          <t xml:space="preserve"> </t>
        </is>
      </c>
    </row>
    <row r="34">
      <c r="A34" s="4" t="inlineStr">
        <is>
          <t>Total cost of revenues</t>
        </is>
      </c>
      <c r="B34" s="8" t="n">
        <v>105.5</v>
      </c>
      <c r="C34" s="5" t="n">
        <v>103</v>
      </c>
      <c r="D34" s="8" t="n">
        <v>96.7</v>
      </c>
    </row>
    <row r="35">
      <c r="A35" s="4" t="inlineStr">
        <is>
          <t>Amortization of technology</t>
        </is>
      </c>
      <c r="B35" s="4" t="inlineStr">
        <is>
          <t xml:space="preserve"> </t>
        </is>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Total cost of revenues</t>
        </is>
      </c>
      <c r="B37" s="7" t="n">
        <v>11.9</v>
      </c>
      <c r="C37" s="7" t="n">
        <v>8.5</v>
      </c>
      <c r="D37" s="7" t="n">
        <v>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ignificant Accounting Policies - Additional Information (Detail) $ in Millions</t>
        </is>
      </c>
      <c r="B1" s="2" t="inlineStr">
        <is>
          <t>12 Months Ended</t>
        </is>
      </c>
    </row>
    <row r="2">
      <c r="B2" s="2" t="inlineStr">
        <is>
          <t>Dec. 31, 2022 USD ($) Segment shares</t>
        </is>
      </c>
      <c r="C2" s="2" t="inlineStr">
        <is>
          <t>Dec. 31, 2021 USD ($) shares</t>
        </is>
      </c>
      <c r="D2" s="2" t="inlineStr">
        <is>
          <t>Dec. 31, 2020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Goodwill impairment losses</t>
        </is>
      </c>
      <c r="B5" s="6" t="n">
        <v>0</v>
      </c>
      <c r="C5" s="6" t="n">
        <v>0</v>
      </c>
      <c r="D5" s="6" t="n">
        <v>0</v>
      </c>
    </row>
    <row r="6">
      <c r="A6" s="4" t="inlineStr">
        <is>
          <t>Deferred revenue</t>
        </is>
      </c>
      <c r="B6" s="8" t="n">
        <v>1877.8</v>
      </c>
      <c r="C6" s="8" t="n">
        <v>1707.1</v>
      </c>
      <c r="D6" s="4" t="inlineStr">
        <is>
          <t xml:space="preserve"> </t>
        </is>
      </c>
    </row>
    <row r="7">
      <c r="A7" s="4" t="inlineStr">
        <is>
          <t>Revenue expected to be recognized from remaining performance obligations</t>
        </is>
      </c>
      <c r="B7" s="8" t="n">
        <v>2146.1</v>
      </c>
      <c r="C7" s="8" t="n">
        <v>2013.6</v>
      </c>
      <c r="D7" s="4" t="inlineStr">
        <is>
          <t xml:space="preserve"> </t>
        </is>
      </c>
    </row>
    <row r="8">
      <c r="A8" s="4" t="inlineStr">
        <is>
          <t>Revenue expected to be recognized from remaining performance obligations, 2019</t>
        </is>
      </c>
      <c r="B8" s="8" t="n">
        <v>1437.3</v>
      </c>
      <c r="C8" s="4" t="inlineStr">
        <is>
          <t xml:space="preserve"> </t>
        </is>
      </c>
      <c r="D8" s="4" t="inlineStr">
        <is>
          <t xml:space="preserve"> </t>
        </is>
      </c>
    </row>
    <row r="9">
      <c r="A9" s="4" t="inlineStr">
        <is>
          <t>Provision for estimated sales returns, rebates, stock rotations, and other customer rights</t>
        </is>
      </c>
      <c r="B9" s="7" t="n">
        <v>9.5</v>
      </c>
      <c r="C9" s="8" t="n">
        <v>10.4</v>
      </c>
      <c r="D9" s="4" t="inlineStr">
        <is>
          <t xml:space="preserve"> </t>
        </is>
      </c>
    </row>
    <row r="10">
      <c r="A10" s="4" t="inlineStr">
        <is>
          <t>Percentage of employee contributions contributed by employer towards employee benefit plan</t>
        </is>
      </c>
      <c r="B10" s="11" t="n">
        <v>0.5</v>
      </c>
      <c r="C10" s="4" t="inlineStr">
        <is>
          <t xml:space="preserve"> </t>
        </is>
      </c>
      <c r="D10" s="4" t="inlineStr">
        <is>
          <t xml:space="preserve"> </t>
        </is>
      </c>
    </row>
    <row r="11">
      <c r="A11" s="4" t="inlineStr">
        <is>
          <t>Maximum percentage of employee's eligible compensation</t>
        </is>
      </c>
      <c r="B11" s="11" t="n">
        <v>0.06</v>
      </c>
      <c r="C11" s="4" t="inlineStr">
        <is>
          <t xml:space="preserve"> </t>
        </is>
      </c>
      <c r="D11" s="4" t="inlineStr">
        <is>
          <t xml:space="preserve"> </t>
        </is>
      </c>
    </row>
    <row r="12">
      <c r="A12" s="4" t="inlineStr">
        <is>
          <t>Minimum percentage of tax benefit realized upon settlement</t>
        </is>
      </c>
      <c r="B12" s="11" t="n">
        <v>0.5</v>
      </c>
      <c r="C12" s="4" t="inlineStr">
        <is>
          <t xml:space="preserve"> </t>
        </is>
      </c>
      <c r="D12" s="4" t="inlineStr">
        <is>
          <t xml:space="preserve"> </t>
        </is>
      </c>
    </row>
    <row r="13">
      <c r="A13" s="4" t="inlineStr">
        <is>
          <t>Advertising expenses</t>
        </is>
      </c>
      <c r="B13" s="7" t="n">
        <v>4.6</v>
      </c>
      <c r="C13" s="7" t="n">
        <v>4.1</v>
      </c>
      <c r="D13" s="7" t="n">
        <v>3.7</v>
      </c>
    </row>
    <row r="14">
      <c r="A14" s="4" t="inlineStr">
        <is>
          <t>Anti-dilutive shares excluded from computation of earnings per share amount | shares</t>
        </is>
      </c>
      <c r="B14" s="5" t="n">
        <v>1700000</v>
      </c>
      <c r="C14" s="5" t="n">
        <v>4900000</v>
      </c>
      <c r="D14" s="5" t="n">
        <v>6200000</v>
      </c>
    </row>
    <row r="15">
      <c r="A15" s="4" t="inlineStr">
        <is>
          <t>Right of use assets</t>
        </is>
      </c>
      <c r="B15" s="7" t="n">
        <v>20.8</v>
      </c>
      <c r="C15" s="4" t="inlineStr">
        <is>
          <t xml:space="preserve"> </t>
        </is>
      </c>
      <c r="D15" s="4" t="inlineStr">
        <is>
          <t xml:space="preserve"> </t>
        </is>
      </c>
    </row>
    <row r="16">
      <c r="A16" s="4" t="inlineStr">
        <is>
          <t>Lease liabilities</t>
        </is>
      </c>
      <c r="B16" s="8" t="n">
        <v>20.3</v>
      </c>
      <c r="C16" s="4" t="inlineStr">
        <is>
          <t xml:space="preserve"> </t>
        </is>
      </c>
      <c r="D16" s="4" t="inlineStr">
        <is>
          <t xml:space="preserve"> </t>
        </is>
      </c>
    </row>
    <row r="17">
      <c r="A17" s="4" t="inlineStr">
        <is>
          <t>Rent expenses</t>
        </is>
      </c>
      <c r="B17" s="7" t="n">
        <v>6.3</v>
      </c>
      <c r="C17" s="7" t="n">
        <v>8.1</v>
      </c>
      <c r="D17" s="7" t="n">
        <v>13.1</v>
      </c>
    </row>
    <row r="18">
      <c r="A18" s="4" t="inlineStr">
        <is>
          <t>Operating Lease, Right-of-Use Asset, Statement of Financial Position [Extensible Enumeration]</t>
        </is>
      </c>
      <c r="B18" s="4" t="inlineStr">
        <is>
          <t>Other Assets, Noncurrent</t>
        </is>
      </c>
      <c r="C18" s="4" t="inlineStr">
        <is>
          <t xml:space="preserve"> </t>
        </is>
      </c>
      <c r="D18" s="4" t="inlineStr">
        <is>
          <t xml:space="preserve"> </t>
        </is>
      </c>
    </row>
    <row r="19">
      <c r="A19" s="4" t="inlineStr">
        <is>
          <t>Operating Lease, Liability, Statement of Financial Position [Extensible List]</t>
        </is>
      </c>
      <c r="B19" s="4" t="inlineStr">
        <is>
          <t>Lease liabilities</t>
        </is>
      </c>
      <c r="C19" s="4" t="inlineStr">
        <is>
          <t xml:space="preserve"> </t>
        </is>
      </c>
      <c r="D19" s="4" t="inlineStr">
        <is>
          <t xml:space="preserve"> </t>
        </is>
      </c>
    </row>
    <row r="20">
      <c r="A20" s="4" t="inlineStr">
        <is>
          <t>Manufacturing partner and supplier liabilitie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Significant costs associated with exposure</t>
        </is>
      </c>
      <c r="B22" s="6" t="n">
        <v>0</v>
      </c>
      <c r="C22" s="5" t="n">
        <v>0</v>
      </c>
      <c r="D22" s="4" t="inlineStr">
        <is>
          <t xml:space="preserve"> </t>
        </is>
      </c>
    </row>
    <row r="23">
      <c r="A23" s="4" t="inlineStr">
        <is>
          <t>Other Long Term Asse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Deferred commission</t>
        </is>
      </c>
      <c r="B25" s="8" t="n">
        <v>15.3</v>
      </c>
      <c r="C25" s="8" t="n">
        <v>17.1</v>
      </c>
      <c r="D25" s="4" t="inlineStr">
        <is>
          <t xml:space="preserve"> </t>
        </is>
      </c>
    </row>
    <row r="26">
      <c r="A26" s="4" t="inlineStr">
        <is>
          <t>Amortisation of contracted capitalised costs</t>
        </is>
      </c>
      <c r="B26" s="8" t="n">
        <v>10.4</v>
      </c>
      <c r="C26" s="8" t="n">
        <v>11.6</v>
      </c>
      <c r="D26" s="8" t="n">
        <v>15.3</v>
      </c>
    </row>
    <row r="27">
      <c r="A27" s="4" t="inlineStr">
        <is>
          <t>Security Subscriptions and Software Updates and Maintenance</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Deferred revenue</t>
        </is>
      </c>
      <c r="B29" s="8" t="n">
        <v>1257.4</v>
      </c>
      <c r="C29" s="8" t="n">
        <v>1108.6</v>
      </c>
      <c r="D29" s="4" t="inlineStr">
        <is>
          <t xml:space="preserve"> </t>
        </is>
      </c>
    </row>
    <row r="30">
      <c r="A30" s="4" t="inlineStr">
        <is>
          <t>Foreign Exchange Forward Contracts | Not Designated as Hedging Instrument</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Derivative, notional amount</t>
        </is>
      </c>
      <c r="B32" s="8" t="n">
        <v>207.9</v>
      </c>
      <c r="C32" s="8" t="n">
        <v>171.1</v>
      </c>
      <c r="D32" s="4" t="inlineStr">
        <is>
          <t xml:space="preserve"> </t>
        </is>
      </c>
    </row>
    <row r="33">
      <c r="A33" s="4" t="inlineStr">
        <is>
          <t>Foreign Exchange Forward Contracts | Designated as Hedging Instrument | Cash Flow Hedging</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Derivative, notional amount</t>
        </is>
      </c>
      <c r="B35" s="8" t="n">
        <v>266.2</v>
      </c>
      <c r="C35" s="5" t="n">
        <v>155</v>
      </c>
      <c r="D35" s="4" t="inlineStr">
        <is>
          <t xml:space="preserve"> </t>
        </is>
      </c>
    </row>
    <row r="36">
      <c r="A36" s="4" t="inlineStr">
        <is>
          <t>Foreign Exchange Forward Contracts | Financial Income | Not Designated as Hedging Instrument</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Derivative, net gain (loss)</t>
        </is>
      </c>
      <c r="B38" s="8" t="n">
        <v>-19.5</v>
      </c>
      <c r="C38" s="8" t="n">
        <v>-0.6</v>
      </c>
      <c r="D38" s="8" t="n">
        <v>24.8</v>
      </c>
    </row>
    <row r="39">
      <c r="A39" s="4" t="inlineStr">
        <is>
          <t>Foreign Exchange Forward Contracts | Operating Expenses | Designated as Hedging Instrument | Cash Flow Hedging</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Derivative, net gain (loss)</t>
        </is>
      </c>
      <c r="B41" s="7" t="n">
        <v>-24.4</v>
      </c>
      <c r="C41" s="7" t="n">
        <v>1.1</v>
      </c>
      <c r="D41" s="7" t="n">
        <v>5.9</v>
      </c>
    </row>
    <row r="42">
      <c r="A42" s="4" t="inlineStr">
        <is>
          <t>Minimum</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Estimated useful lives of intangible assets</t>
        </is>
      </c>
      <c r="B44" s="4" t="inlineStr">
        <is>
          <t>4 years</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Estimated useful lives of intangible assets</t>
        </is>
      </c>
      <c r="B47" s="4" t="inlineStr">
        <is>
          <t>2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7" customWidth="1" min="2" max="2"/>
    <col width="25" customWidth="1" min="3" max="3"/>
    <col width="24" customWidth="1" min="4" max="4"/>
  </cols>
  <sheetData>
    <row r="1">
      <c r="A1" s="1" t="inlineStr">
        <is>
          <t>Weighted Average Assumptions of Options Granted (Detail)</t>
        </is>
      </c>
      <c r="B1" s="2" t="inlineStr">
        <is>
          <t>12 Months Ended</t>
        </is>
      </c>
    </row>
    <row r="2">
      <c r="B2" s="2" t="inlineStr">
        <is>
          <t>Dec. 31, 2022</t>
        </is>
      </c>
      <c r="C2" s="2" t="inlineStr">
        <is>
          <t>Dec. 31, 2021</t>
        </is>
      </c>
      <c r="D2" s="2" t="inlineStr">
        <is>
          <t>Dec. 31, 2020</t>
        </is>
      </c>
    </row>
    <row r="3">
      <c r="A3" s="4" t="inlineStr">
        <is>
          <t>Employee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2" t="n">
        <v>0.2556</v>
      </c>
      <c r="C5" s="12" t="n">
        <v>0.2528</v>
      </c>
      <c r="D5" s="12" t="n">
        <v>0.2363</v>
      </c>
    </row>
    <row r="6">
      <c r="A6" s="4" t="inlineStr">
        <is>
          <t>Risk-free interest rate</t>
        </is>
      </c>
      <c r="B6" s="12" t="n">
        <v>0.0316</v>
      </c>
      <c r="C6" s="12" t="n">
        <v>0.0065</v>
      </c>
      <c r="D6" s="12" t="n">
        <v>0.0032</v>
      </c>
    </row>
    <row r="7">
      <c r="A7" s="4" t="inlineStr">
        <is>
          <t>Dividend yield</t>
        </is>
      </c>
      <c r="B7" s="11" t="n">
        <v>0</v>
      </c>
      <c r="C7" s="11" t="n">
        <v>0</v>
      </c>
      <c r="D7" s="11" t="n">
        <v>0</v>
      </c>
    </row>
    <row r="8">
      <c r="A8" s="4" t="inlineStr">
        <is>
          <t>Expected term (years)</t>
        </is>
      </c>
      <c r="B8" s="4" t="inlineStr">
        <is>
          <t>4 years 9 months</t>
        </is>
      </c>
      <c r="C8" s="4" t="inlineStr">
        <is>
          <t>4 years 2 months 19 days</t>
        </is>
      </c>
      <c r="D8" s="4" t="inlineStr">
        <is>
          <t>4 years 1 month 24 days</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2" t="n">
        <v>0.2216</v>
      </c>
      <c r="C11" s="12" t="n">
        <v>0.2244</v>
      </c>
      <c r="D11" s="12" t="n">
        <v>0.3658</v>
      </c>
    </row>
    <row r="12">
      <c r="A12" s="4" t="inlineStr">
        <is>
          <t>Risk-free interest rate</t>
        </is>
      </c>
      <c r="B12" s="12" t="n">
        <v>0.0256</v>
      </c>
      <c r="C12" s="12" t="n">
        <v>0.0024</v>
      </c>
      <c r="D12" s="12" t="n">
        <v>0.0005</v>
      </c>
    </row>
    <row r="13">
      <c r="A13" s="4" t="inlineStr">
        <is>
          <t>Dividend yield</t>
        </is>
      </c>
      <c r="B13" s="11" t="n">
        <v>0</v>
      </c>
      <c r="C13" s="11" t="n">
        <v>0</v>
      </c>
      <c r="D13" s="11" t="n">
        <v>0</v>
      </c>
    </row>
    <row r="14">
      <c r="A14" s="4" t="inlineStr">
        <is>
          <t>Expected term (years)</t>
        </is>
      </c>
      <c r="B14" s="4" t="inlineStr">
        <is>
          <t>15 days</t>
        </is>
      </c>
      <c r="C14" s="4" t="inlineStr">
        <is>
          <t>15 days</t>
        </is>
      </c>
      <c r="D14" s="4" t="inlineStr">
        <is>
          <t>15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s>
  <sheetData>
    <row r="1">
      <c r="A1" s="1" t="inlineStr">
        <is>
          <t>Acquisition - Additional Information (Detail) - USD ($) $ in Millions</t>
        </is>
      </c>
      <c r="B1" s="2" t="inlineStr">
        <is>
          <t>12 Months Ended</t>
        </is>
      </c>
    </row>
    <row r="2">
      <c r="B2" s="2" t="inlineStr">
        <is>
          <t>Dec. 31, 2022</t>
        </is>
      </c>
      <c r="C2" s="2" t="inlineStr">
        <is>
          <t>Dec. 31, 2021</t>
        </is>
      </c>
      <c r="D2" s="2" t="inlineStr">
        <is>
          <t>Dec. 31, 2020</t>
        </is>
      </c>
    </row>
    <row r="3">
      <c r="A3" s="4" t="inlineStr">
        <is>
          <t>Avanan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date</t>
        </is>
      </c>
      <c r="B5" s="4" t="inlineStr">
        <is>
          <t xml:space="preserve"> </t>
        </is>
      </c>
      <c r="C5" s="4" t="inlineStr">
        <is>
          <t>Sep.  01,  2021</t>
        </is>
      </c>
      <c r="D5" s="4" t="inlineStr">
        <is>
          <t xml:space="preserve"> </t>
        </is>
      </c>
    </row>
    <row r="6">
      <c r="A6" s="4" t="inlineStr">
        <is>
          <t>Business combination, consideration transferred</t>
        </is>
      </c>
      <c r="B6" s="7" t="n">
        <v>227.1</v>
      </c>
      <c r="C6" s="4" t="inlineStr">
        <is>
          <t xml:space="preserve"> </t>
        </is>
      </c>
      <c r="D6" s="4" t="inlineStr">
        <is>
          <t xml:space="preserve"> </t>
        </is>
      </c>
    </row>
    <row r="7">
      <c r="A7" s="4" t="inlineStr">
        <is>
          <t>Odo Security Ltd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sition date</t>
        </is>
      </c>
      <c r="B9" s="4" t="inlineStr">
        <is>
          <t xml:space="preserve"> </t>
        </is>
      </c>
      <c r="C9" s="4" t="inlineStr">
        <is>
          <t xml:space="preserve"> </t>
        </is>
      </c>
      <c r="D9" s="4" t="inlineStr">
        <is>
          <t>Sep. 17,  2020</t>
        </is>
      </c>
    </row>
    <row r="10">
      <c r="A10" s="4" t="inlineStr">
        <is>
          <t>Spectral Cyber Technologies Ltd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 date</t>
        </is>
      </c>
      <c r="B12" s="4" t="inlineStr">
        <is>
          <t>Feb.  03,  2022</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Term Bank Deposits And Marketable Securities - Schedule Of Cash And Cash Equivalents And Short Term Investments (Detail) - USD ($) $ in Millions</t>
        </is>
      </c>
      <c r="B1" s="2" t="inlineStr">
        <is>
          <t>Dec. 31, 2022</t>
        </is>
      </c>
      <c r="C1" s="2" t="inlineStr">
        <is>
          <t>Dec. 31, 2021</t>
        </is>
      </c>
    </row>
    <row r="2">
      <c r="A2" s="3" t="inlineStr">
        <is>
          <t>Schedule Of Cash Cash Equivalents And Short Term Investments [Line Items]</t>
        </is>
      </c>
      <c r="B2" s="4" t="inlineStr">
        <is>
          <t xml:space="preserve"> </t>
        </is>
      </c>
      <c r="C2" s="4" t="inlineStr">
        <is>
          <t xml:space="preserve"> </t>
        </is>
      </c>
    </row>
    <row r="3">
      <c r="A3" s="4" t="inlineStr">
        <is>
          <t>Cash</t>
        </is>
      </c>
      <c r="B3" s="7" t="n">
        <v>65.8</v>
      </c>
      <c r="C3" s="7" t="n">
        <v>170.8</v>
      </c>
    </row>
    <row r="4">
      <c r="A4" s="4" t="inlineStr">
        <is>
          <t>Money market funds</t>
        </is>
      </c>
      <c r="B4" s="8" t="n">
        <v>95.5</v>
      </c>
      <c r="C4" s="8" t="n">
        <v>6.6</v>
      </c>
    </row>
    <row r="5">
      <c r="A5" s="4" t="inlineStr">
        <is>
          <t>Short term deposits</t>
        </is>
      </c>
      <c r="B5" s="8" t="n">
        <v>34.7</v>
      </c>
      <c r="C5" s="8" t="n">
        <v>94.5</v>
      </c>
    </row>
    <row r="6">
      <c r="A6" s="4" t="inlineStr">
        <is>
          <t>Total Cash and cash equivalents</t>
        </is>
      </c>
      <c r="B6" s="5" t="n">
        <v>196</v>
      </c>
      <c r="C6" s="8" t="n">
        <v>271.9</v>
      </c>
    </row>
    <row r="7">
      <c r="A7" s="4" t="inlineStr">
        <is>
          <t>Short-term bank deposits</t>
        </is>
      </c>
      <c r="B7" s="8" t="n">
        <v>431.1</v>
      </c>
      <c r="C7" s="8" t="n">
        <v>492.5</v>
      </c>
    </row>
    <row r="8">
      <c r="A8" s="3" t="inlineStr">
        <is>
          <t>Marketable securities:</t>
        </is>
      </c>
      <c r="B8" s="4" t="inlineStr">
        <is>
          <t xml:space="preserve"> </t>
        </is>
      </c>
      <c r="C8" s="4" t="inlineStr">
        <is>
          <t xml:space="preserve"> </t>
        </is>
      </c>
    </row>
    <row r="9">
      <c r="A9" s="4" t="inlineStr">
        <is>
          <t>Government and corporate debentures</t>
        </is>
      </c>
      <c r="B9" s="8" t="n">
        <v>1010.5</v>
      </c>
      <c r="C9" s="8" t="n">
        <v>929.3</v>
      </c>
    </row>
    <row r="10">
      <c r="A10" s="4" t="inlineStr">
        <is>
          <t>Total Marketable securities</t>
        </is>
      </c>
      <c r="B10" s="8" t="n">
        <v>2876.1</v>
      </c>
      <c r="C10" s="5" t="n">
        <v>3019</v>
      </c>
    </row>
    <row r="11">
      <c r="A11" s="4" t="inlineStr">
        <is>
          <t>Total Cash and cash equivalents, short-term bank deposits and marketable securities</t>
        </is>
      </c>
      <c r="B11" s="8" t="n">
        <v>3503.2</v>
      </c>
      <c r="C11" s="8" t="n">
        <v>3783.4</v>
      </c>
    </row>
    <row r="12">
      <c r="A12" s="4" t="inlineStr">
        <is>
          <t>Government And Corporate Debentures Fixed Interest Rate [Memb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Government and corporate debentures</t>
        </is>
      </c>
      <c r="B14" s="8" t="n">
        <v>2025.8</v>
      </c>
      <c r="C14" s="8" t="n">
        <v>2262.5</v>
      </c>
    </row>
    <row r="15">
      <c r="A15" s="4" t="inlineStr">
        <is>
          <t>Government Sponsored Enterprises Debentures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Government and corporate debentures</t>
        </is>
      </c>
      <c r="B17" s="5" t="n">
        <v>755</v>
      </c>
      <c r="C17" s="8" t="n">
        <v>641.4</v>
      </c>
    </row>
    <row r="18">
      <c r="A18" s="4" t="inlineStr">
        <is>
          <t>Government And Corporate Debentures Floating Interest Rate [Member]</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Government and corporate debentures</t>
        </is>
      </c>
      <c r="B20" s="7" t="n">
        <v>95.3</v>
      </c>
      <c r="C20" s="7" t="n">
        <v>1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hort-Contractual Obligation Fiscal Year Maturity Schedule TableTerm Bank Deposits And Marketable Securities -  (Detail) - USD ($) $ in Millions</t>
        </is>
      </c>
      <c r="B1" s="2" t="inlineStr">
        <is>
          <t>Dec. 31, 2022</t>
        </is>
      </c>
      <c r="C1" s="2" t="inlineStr">
        <is>
          <t>Dec. 31, 2021</t>
        </is>
      </c>
    </row>
    <row r="2">
      <c r="A2" s="3" t="inlineStr">
        <is>
          <t>Contractual Obligation Fiscal Year Maturity Schedule [Line Items]</t>
        </is>
      </c>
      <c r="B2" s="4" t="inlineStr">
        <is>
          <t xml:space="preserve"> </t>
        </is>
      </c>
      <c r="C2" s="4" t="inlineStr">
        <is>
          <t xml:space="preserve"> </t>
        </is>
      </c>
    </row>
    <row r="3">
      <c r="A3" s="4" t="inlineStr">
        <is>
          <t>Fair value of marketable securities by contractual maturities</t>
        </is>
      </c>
      <c r="B3" s="7" t="n">
        <v>2876.1</v>
      </c>
      <c r="C3" s="6" t="n">
        <v>3019</v>
      </c>
    </row>
    <row r="4">
      <c r="A4" s="4" t="inlineStr">
        <is>
          <t>Amortized Cost of marketable securities by contractual maturities</t>
        </is>
      </c>
      <c r="B4" s="8" t="n">
        <v>2999.4</v>
      </c>
      <c r="C4" s="8" t="n">
        <v>3020.5</v>
      </c>
    </row>
    <row r="5">
      <c r="A5" s="4" t="inlineStr">
        <is>
          <t>Within One Year [Member]</t>
        </is>
      </c>
      <c r="B5" s="4" t="inlineStr">
        <is>
          <t xml:space="preserve"> </t>
        </is>
      </c>
      <c r="C5" s="4" t="inlineStr">
        <is>
          <t xml:space="preserve"> </t>
        </is>
      </c>
    </row>
    <row r="6">
      <c r="A6" s="3" t="inlineStr">
        <is>
          <t>Contractual Obligation Fiscal Year Maturity Schedule [Line Items]</t>
        </is>
      </c>
      <c r="B6" s="4" t="inlineStr">
        <is>
          <t xml:space="preserve"> </t>
        </is>
      </c>
      <c r="C6" s="4" t="inlineStr">
        <is>
          <t xml:space="preserve"> </t>
        </is>
      </c>
    </row>
    <row r="7">
      <c r="A7" s="4" t="inlineStr">
        <is>
          <t>Fair value of marketable securities by contractual maturities</t>
        </is>
      </c>
      <c r="B7" s="8" t="n">
        <v>1010.5</v>
      </c>
      <c r="C7" s="8" t="n">
        <v>929.3</v>
      </c>
    </row>
    <row r="8">
      <c r="A8" s="4" t="inlineStr">
        <is>
          <t>Amortized Cost of marketable securities by contractual maturities</t>
        </is>
      </c>
      <c r="B8" s="8" t="n">
        <v>1024.9</v>
      </c>
      <c r="C8" s="8" t="n">
        <v>925.8</v>
      </c>
    </row>
    <row r="9">
      <c r="A9" s="4" t="inlineStr">
        <is>
          <t>After One Year Through Five Years [Member]</t>
        </is>
      </c>
      <c r="B9" s="4" t="inlineStr">
        <is>
          <t xml:space="preserve"> </t>
        </is>
      </c>
      <c r="C9" s="4" t="inlineStr">
        <is>
          <t xml:space="preserve"> </t>
        </is>
      </c>
    </row>
    <row r="10">
      <c r="A10" s="3" t="inlineStr">
        <is>
          <t>Contractual Obligation Fiscal Year Maturity Schedule [Line Items]</t>
        </is>
      </c>
      <c r="B10" s="4" t="inlineStr">
        <is>
          <t xml:space="preserve"> </t>
        </is>
      </c>
      <c r="C10" s="4" t="inlineStr">
        <is>
          <t xml:space="preserve"> </t>
        </is>
      </c>
    </row>
    <row r="11">
      <c r="A11" s="4" t="inlineStr">
        <is>
          <t>Fair value of marketable securities by contractual maturities</t>
        </is>
      </c>
      <c r="B11" s="8" t="n">
        <v>1865.6</v>
      </c>
      <c r="C11" s="8" t="n">
        <v>2089.7</v>
      </c>
    </row>
    <row r="12">
      <c r="A12" s="4" t="inlineStr">
        <is>
          <t>Amortized Cost of marketable securities by contractual maturities</t>
        </is>
      </c>
      <c r="B12" s="7" t="n">
        <v>1974.5</v>
      </c>
      <c r="C12" s="7" t="n">
        <v>209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Short-Term Bank Deposits And Marketable Securities- Additional Information (Detail)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Gross unrealized gains on the marketable securities</t>
        </is>
      </c>
      <c r="B4" s="7" t="n">
        <v>123.4</v>
      </c>
      <c r="C4" s="7" t="n">
        <v>15.7</v>
      </c>
    </row>
    <row r="5">
      <c r="A5" s="4" t="inlineStr">
        <is>
          <t>Gross unrealized Losses on the marketable securities</t>
        </is>
      </c>
      <c r="B5" s="8" t="n">
        <v>123.4</v>
      </c>
      <c r="C5" s="4" t="inlineStr">
        <is>
          <t xml:space="preserve"> </t>
        </is>
      </c>
    </row>
    <row r="6">
      <c r="A6" s="4" t="inlineStr">
        <is>
          <t>Continuous Unrealized Loss Position</t>
        </is>
      </c>
      <c r="B6" s="8" t="n">
        <v>87.3</v>
      </c>
      <c r="C6" s="4" t="inlineStr">
        <is>
          <t xml:space="preserve"> </t>
        </is>
      </c>
    </row>
    <row r="7">
      <c r="A7" s="4" t="inlineStr">
        <is>
          <t>Prepaid Expenses and Other Current Asset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terest receivable</t>
        </is>
      </c>
      <c r="B9" s="8" t="n">
        <v>15.6</v>
      </c>
      <c r="C9" s="8" t="n">
        <v>15.3</v>
      </c>
    </row>
    <row r="10">
      <c r="A10" s="4" t="inlineStr">
        <is>
          <t>Marketable securit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Gross unrealized gains on the marketable securities</t>
        </is>
      </c>
      <c r="B12" s="7" t="n">
        <v>0.1</v>
      </c>
      <c r="C12" s="7" t="n">
        <v>1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ank deposits</t>
        </is>
      </c>
      <c r="B3" s="7" t="n">
        <v>431.1</v>
      </c>
      <c r="C3" s="7" t="n">
        <v>492.5</v>
      </c>
    </row>
    <row r="4">
      <c r="A4" s="4" t="inlineStr">
        <is>
          <t>Foreign currency derivative contracts</t>
        </is>
      </c>
      <c r="B4" s="8" t="n">
        <v>-3.6</v>
      </c>
      <c r="C4" s="8" t="n">
        <v>0.7</v>
      </c>
    </row>
    <row r="5">
      <c r="A5" s="4" t="inlineStr">
        <is>
          <t>Total financial assets</t>
        </is>
      </c>
      <c r="B5" s="8" t="n">
        <v>3499.6</v>
      </c>
      <c r="C5" s="8" t="n">
        <v>3784.1</v>
      </c>
    </row>
    <row r="6">
      <c r="A6" s="4" t="inlineStr">
        <is>
          <t>Cash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8" t="n">
        <v>65.8</v>
      </c>
      <c r="C8" s="8" t="n">
        <v>170.8</v>
      </c>
    </row>
    <row r="9">
      <c r="A9" s="4" t="inlineStr">
        <is>
          <t>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8" t="n">
        <v>95.5</v>
      </c>
      <c r="C11" s="8" t="n">
        <v>6.6</v>
      </c>
    </row>
    <row r="12">
      <c r="A12" s="4" t="inlineStr">
        <is>
          <t>Government And Corporate Debentures Fixed Interes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8" t="n">
        <v>2025.8</v>
      </c>
      <c r="C14" s="8" t="n">
        <v>2262.5</v>
      </c>
    </row>
    <row r="15">
      <c r="A15" s="4" t="inlineStr">
        <is>
          <t>Government And Corporate Debentures Floating Interes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8" t="n">
        <v>95.3</v>
      </c>
      <c r="C17" s="8" t="n">
        <v>115.1</v>
      </c>
    </row>
    <row r="18">
      <c r="A18" s="4" t="inlineStr">
        <is>
          <t>Short term deposi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8" t="n">
        <v>34.7</v>
      </c>
      <c r="C20" s="8" t="n">
        <v>94.5</v>
      </c>
    </row>
    <row r="21">
      <c r="A21" s="4" t="inlineStr">
        <is>
          <t>Government Sponsored Enterprises Debentur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755</v>
      </c>
      <c r="C23" s="8" t="n">
        <v>641.4</v>
      </c>
    </row>
    <row r="24">
      <c r="A24" s="4" t="inlineStr">
        <is>
          <t>Fair Value, Inpu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bank deposits</t>
        </is>
      </c>
      <c r="B26" s="8" t="n">
        <v>431.1</v>
      </c>
      <c r="C26" s="8" t="n">
        <v>492.5</v>
      </c>
    </row>
    <row r="27">
      <c r="A27" s="4" t="inlineStr">
        <is>
          <t>Total financial assets</t>
        </is>
      </c>
      <c r="B27" s="8" t="n">
        <v>627.1</v>
      </c>
      <c r="C27" s="8" t="n">
        <v>764.4</v>
      </c>
    </row>
    <row r="28">
      <c r="A28" s="4" t="inlineStr">
        <is>
          <t>Fair Value, Inputs, Level 1 | Cash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8" t="n">
        <v>65.8</v>
      </c>
      <c r="C30" s="8" t="n">
        <v>170.8</v>
      </c>
    </row>
    <row r="31">
      <c r="A31" s="4" t="inlineStr">
        <is>
          <t>Fair Value, Inputs,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8" t="n">
        <v>95.5</v>
      </c>
      <c r="C33" s="8" t="n">
        <v>6.6</v>
      </c>
    </row>
    <row r="34">
      <c r="A34" s="4" t="inlineStr">
        <is>
          <t>Fair Value, Inputs, Level 1 | Short term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8" t="n">
        <v>34.7</v>
      </c>
      <c r="C36" s="8" t="n">
        <v>94.5</v>
      </c>
    </row>
    <row r="37">
      <c r="A37" s="4" t="inlineStr">
        <is>
          <t>Fair Valu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oreign currency derivative contracts</t>
        </is>
      </c>
      <c r="B39" s="8" t="n">
        <v>-3.6</v>
      </c>
      <c r="C39" s="8" t="n">
        <v>0.7</v>
      </c>
    </row>
    <row r="40">
      <c r="A40" s="4" t="inlineStr">
        <is>
          <t>Total financial assets</t>
        </is>
      </c>
      <c r="B40" s="8" t="n">
        <v>2872.5</v>
      </c>
      <c r="C40" s="8" t="n">
        <v>3019.7</v>
      </c>
    </row>
    <row r="41">
      <c r="A41" s="4" t="inlineStr">
        <is>
          <t>Fair Value, Inputs, Level 2 | Government And Corporate Debentures Fixed Interest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8" t="n">
        <v>2025.8</v>
      </c>
      <c r="C43" s="8" t="n">
        <v>2262.5</v>
      </c>
    </row>
    <row r="44">
      <c r="A44" s="4" t="inlineStr">
        <is>
          <t>Fair Value, Inputs, Level 2 | Government And Corporate Debentures Floating Interest R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8" t="n">
        <v>95.3</v>
      </c>
      <c r="C46" s="8" t="n">
        <v>115.1</v>
      </c>
    </row>
    <row r="47">
      <c r="A47" s="4" t="inlineStr">
        <is>
          <t>Fair Value, Inputs, Level 2 | Government Sponsored Enterprises Debentur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6" t="n">
        <v>755</v>
      </c>
      <c r="C49" s="7" t="n">
        <v>6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Ne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95.5</v>
      </c>
      <c r="C3" s="7" t="n">
        <v>181.2</v>
      </c>
    </row>
    <row r="4">
      <c r="A4" s="4" t="inlineStr">
        <is>
          <t>Leasehold improvements</t>
        </is>
      </c>
      <c r="B4" s="8" t="n">
        <v>30.9</v>
      </c>
      <c r="C4" s="8" t="n">
        <v>28.5</v>
      </c>
    </row>
    <row r="5">
      <c r="A5" s="4" t="inlineStr">
        <is>
          <t>Accumulated depreciation</t>
        </is>
      </c>
      <c r="B5" s="8" t="n">
        <v>112.7</v>
      </c>
      <c r="C5" s="8" t="n">
        <v>97.8</v>
      </c>
    </row>
    <row r="6">
      <c r="A6" s="4" t="inlineStr">
        <is>
          <t>Property and equipment, net</t>
        </is>
      </c>
      <c r="B6" s="8" t="n">
        <v>82.8</v>
      </c>
      <c r="C6" s="8" t="n">
        <v>83.40000000000001</v>
      </c>
    </row>
    <row r="7">
      <c r="A7" s="4" t="inlineStr">
        <is>
          <t>Computers and peripheral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8" t="n">
        <v>78.09999999999999</v>
      </c>
      <c r="C9" s="8" t="n">
        <v>66.8</v>
      </c>
    </row>
    <row r="10">
      <c r="A10" s="4" t="inlineStr">
        <is>
          <t>Office 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8" t="n">
        <v>7.8</v>
      </c>
      <c r="C12" s="8" t="n">
        <v>7.4</v>
      </c>
    </row>
    <row r="13">
      <c r="A13" s="4" t="inlineStr">
        <is>
          <t>Building</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78.7</v>
      </c>
      <c r="C15" s="7" t="n">
        <v>7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as of January 1</t>
        </is>
      </c>
      <c r="B4" s="7" t="n">
        <v>1196.2</v>
      </c>
      <c r="C4" s="7" t="n">
        <v>1002.2</v>
      </c>
    </row>
    <row r="5">
      <c r="A5" s="4" t="inlineStr">
        <is>
          <t>Acquisitions</t>
        </is>
      </c>
      <c r="B5" s="8" t="n">
        <v>40.5</v>
      </c>
      <c r="C5" s="5" t="n">
        <v>194</v>
      </c>
    </row>
    <row r="6">
      <c r="A6" s="4" t="inlineStr">
        <is>
          <t>Balance as of December 31</t>
        </is>
      </c>
      <c r="B6" s="7" t="n">
        <v>1236.7</v>
      </c>
      <c r="C6" s="7" t="n">
        <v>119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Intangible Assets, Net (Detail)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Original amount</t>
        </is>
      </c>
      <c r="B4" s="7" t="n">
        <v>124.8</v>
      </c>
      <c r="C4" s="7" t="n">
        <v>113.5</v>
      </c>
    </row>
    <row r="5">
      <c r="A5" s="4" t="inlineStr">
        <is>
          <t>Accumulated amortization</t>
        </is>
      </c>
      <c r="B5" s="5" t="n">
        <v>66</v>
      </c>
      <c r="C5" s="8" t="n">
        <v>52.5</v>
      </c>
    </row>
    <row r="6">
      <c r="A6" s="4" t="inlineStr">
        <is>
          <t>Other intangible assets, net</t>
        </is>
      </c>
      <c r="B6" s="7" t="n">
        <v>58.8</v>
      </c>
      <c r="C6" s="5" t="n">
        <v>61</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 of intangible assets</t>
        </is>
      </c>
      <c r="B9" s="4" t="inlineStr">
        <is>
          <t>4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 of intangible assets</t>
        </is>
      </c>
      <c r="B12" s="4" t="inlineStr">
        <is>
          <t>20 years</t>
        </is>
      </c>
      <c r="C12" s="4" t="inlineStr">
        <is>
          <t xml:space="preserve"> </t>
        </is>
      </c>
    </row>
    <row r="13">
      <c r="A13" s="4" t="inlineStr">
        <is>
          <t>Core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ves of intangible assets</t>
        </is>
      </c>
      <c r="B15" s="4" t="inlineStr">
        <is>
          <t>8 years</t>
        </is>
      </c>
      <c r="C15" s="4" t="inlineStr">
        <is>
          <t xml:space="preserve"> </t>
        </is>
      </c>
    </row>
    <row r="16">
      <c r="A16" s="4" t="inlineStr">
        <is>
          <t>Original amount</t>
        </is>
      </c>
      <c r="B16" s="7" t="n">
        <v>93.5</v>
      </c>
      <c r="C16" s="8" t="n">
        <v>82.2</v>
      </c>
    </row>
    <row r="17">
      <c r="A17" s="4" t="inlineStr">
        <is>
          <t>Accumulated amortization</t>
        </is>
      </c>
      <c r="B17" s="8" t="n">
        <v>39.6</v>
      </c>
      <c r="C17" s="5" t="n">
        <v>28</v>
      </c>
    </row>
    <row r="18">
      <c r="A18" s="4" t="inlineStr">
        <is>
          <t>Other intangible assets, net</t>
        </is>
      </c>
      <c r="B18" s="8" t="n">
        <v>53.9</v>
      </c>
      <c r="C18" s="8" t="n">
        <v>54.2</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riginal amount</t>
        </is>
      </c>
      <c r="B21" s="8" t="n">
        <v>25.5</v>
      </c>
      <c r="C21" s="8" t="n">
        <v>25.5</v>
      </c>
    </row>
    <row r="22">
      <c r="A22" s="4" t="inlineStr">
        <is>
          <t>Accumulated amortization</t>
        </is>
      </c>
      <c r="B22" s="8" t="n">
        <v>24.5</v>
      </c>
      <c r="C22" s="5" t="n">
        <v>24</v>
      </c>
    </row>
    <row r="23">
      <c r="A23" s="4" t="inlineStr">
        <is>
          <t>Other intangible assets, net</t>
        </is>
      </c>
      <c r="B23" s="6" t="n">
        <v>1</v>
      </c>
      <c r="C23" s="8" t="n">
        <v>1.5</v>
      </c>
    </row>
    <row r="24">
      <c r="A24" s="4" t="inlineStr">
        <is>
          <t>Trademarks and trade name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ves of intangible assets</t>
        </is>
      </c>
      <c r="B26" s="4" t="inlineStr">
        <is>
          <t>15 years</t>
        </is>
      </c>
      <c r="C26" s="4" t="inlineStr">
        <is>
          <t xml:space="preserve"> </t>
        </is>
      </c>
    </row>
    <row r="27">
      <c r="A27" s="4" t="inlineStr">
        <is>
          <t>Trademarks and trade name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of intangible assets</t>
        </is>
      </c>
      <c r="B29" s="4" t="inlineStr">
        <is>
          <t>20 years</t>
        </is>
      </c>
      <c r="C29" s="4" t="inlineStr">
        <is>
          <t xml:space="preserve"> </t>
        </is>
      </c>
    </row>
    <row r="30">
      <c r="A30" s="4" t="inlineStr">
        <is>
          <t>Customer relationship</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of intangible assets</t>
        </is>
      </c>
      <c r="B32" s="4" t="inlineStr">
        <is>
          <t>4 years</t>
        </is>
      </c>
      <c r="C32" s="4" t="inlineStr">
        <is>
          <t xml:space="preserve"> </t>
        </is>
      </c>
    </row>
    <row r="33">
      <c r="A33" s="4" t="inlineStr">
        <is>
          <t>Original amount</t>
        </is>
      </c>
      <c r="B33" s="7" t="n">
        <v>5.8</v>
      </c>
      <c r="C33" s="8" t="n">
        <v>5.8</v>
      </c>
    </row>
    <row r="34">
      <c r="A34" s="4" t="inlineStr">
        <is>
          <t>Accumulated amortization</t>
        </is>
      </c>
      <c r="B34" s="8" t="n">
        <v>1.9</v>
      </c>
      <c r="C34" s="8" t="n">
        <v>0.5</v>
      </c>
    </row>
    <row r="35">
      <c r="A35" s="4" t="inlineStr">
        <is>
          <t>Other intangible assets, net</t>
        </is>
      </c>
      <c r="B35" s="7" t="n">
        <v>3.9</v>
      </c>
      <c r="C35" s="7" t="n">
        <v>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OMPREHENSIVE INCOME - USD ($) $ in Millions</t>
        </is>
      </c>
      <c r="B1" s="2" t="inlineStr">
        <is>
          <t>12 Months Ended</t>
        </is>
      </c>
    </row>
    <row r="2">
      <c r="B2" s="2" t="inlineStr">
        <is>
          <t>Dec. 31, 2022</t>
        </is>
      </c>
      <c r="D2" s="2" t="inlineStr">
        <is>
          <t>Dec. 31, 2021</t>
        </is>
      </c>
      <c r="E2" s="2" t="inlineStr">
        <is>
          <t>Dec. 31, 2020</t>
        </is>
      </c>
    </row>
    <row r="3">
      <c r="A3" s="3" t="inlineStr">
        <is>
          <t>Statement of Comprehensive Income [Abstract]</t>
        </is>
      </c>
      <c r="B3" s="4" t="inlineStr">
        <is>
          <t xml:space="preserve"> </t>
        </is>
      </c>
      <c r="D3" s="4" t="inlineStr">
        <is>
          <t xml:space="preserve"> </t>
        </is>
      </c>
      <c r="E3" s="4" t="inlineStr">
        <is>
          <t xml:space="preserve"> </t>
        </is>
      </c>
    </row>
    <row r="4">
      <c r="A4" s="4" t="inlineStr">
        <is>
          <t>Net income</t>
        </is>
      </c>
      <c r="B4" s="7" t="n">
        <v>796.9</v>
      </c>
      <c r="D4" s="7" t="n">
        <v>815.6</v>
      </c>
      <c r="E4" s="7" t="n">
        <v>846.6</v>
      </c>
    </row>
    <row r="5">
      <c r="A5" s="3" t="inlineStr">
        <is>
          <t>Change in unrealized gains (losses) on marketable securities:</t>
        </is>
      </c>
      <c r="B5" s="4" t="inlineStr">
        <is>
          <t xml:space="preserve"> </t>
        </is>
      </c>
      <c r="D5" s="4" t="inlineStr">
        <is>
          <t xml:space="preserve"> </t>
        </is>
      </c>
      <c r="E5" s="4" t="inlineStr">
        <is>
          <t xml:space="preserve"> </t>
        </is>
      </c>
    </row>
    <row r="6">
      <c r="A6" s="4" t="inlineStr">
        <is>
          <t>Unrealized gains (losses) arising during the period, net of tax</t>
        </is>
      </c>
      <c r="B6" s="8" t="n">
        <v>-93.40000000000001</v>
      </c>
      <c r="D6" s="8" t="n">
        <v>-38.5</v>
      </c>
      <c r="E6" s="8" t="n">
        <v>21.2</v>
      </c>
    </row>
    <row r="7">
      <c r="A7" s="4" t="inlineStr">
        <is>
          <t>Gains reclassified into earnings, net of tax</t>
        </is>
      </c>
      <c r="B7" s="4" t="inlineStr">
        <is>
          <t xml:space="preserve"> </t>
        </is>
      </c>
      <c r="C7" s="4" t="inlineStr">
        <is>
          <t>[1]</t>
        </is>
      </c>
      <c r="D7" s="8" t="n">
        <v>-1.7</v>
      </c>
      <c r="E7" s="8" t="n">
        <v>-3.4</v>
      </c>
    </row>
    <row r="8">
      <c r="A8" s="4" t="inlineStr">
        <is>
          <t>Other Comprehensive Income (Loss), Available-for-sale Securities Adjustment, Net of Tax, Total</t>
        </is>
      </c>
      <c r="B8" s="8" t="n">
        <v>-93.40000000000001</v>
      </c>
      <c r="D8" s="8" t="n">
        <v>-40.2</v>
      </c>
      <c r="E8" s="8" t="n">
        <v>17.8</v>
      </c>
    </row>
    <row r="9">
      <c r="A9" s="3" t="inlineStr">
        <is>
          <t>Change in unrealized gains (losses) on cash flow hedges:</t>
        </is>
      </c>
      <c r="B9" s="4" t="inlineStr">
        <is>
          <t xml:space="preserve"> </t>
        </is>
      </c>
      <c r="D9" s="4" t="inlineStr">
        <is>
          <t xml:space="preserve"> </t>
        </is>
      </c>
      <c r="E9" s="4" t="inlineStr">
        <is>
          <t xml:space="preserve"> </t>
        </is>
      </c>
    </row>
    <row r="10">
      <c r="A10" s="4" t="inlineStr">
        <is>
          <t>Unrealized gains (losses) arising during the period, net of tax</t>
        </is>
      </c>
      <c r="B10" s="8" t="n">
        <v>-25.4</v>
      </c>
      <c r="D10" s="8" t="n">
        <v>-0.1</v>
      </c>
      <c r="E10" s="8" t="n">
        <v>6.4</v>
      </c>
    </row>
    <row r="11">
      <c r="A11" s="4" t="inlineStr">
        <is>
          <t>Losses (gains) reclassified into earnings, net of tax</t>
        </is>
      </c>
      <c r="B11" s="8" t="n">
        <v>21.5</v>
      </c>
      <c r="D11" s="5" t="n">
        <v>-1</v>
      </c>
      <c r="E11" s="8" t="n">
        <v>-5.2</v>
      </c>
    </row>
    <row r="12">
      <c r="A12" s="4" t="inlineStr">
        <is>
          <t>Other Comprehensive Income (Loss), Derivatives Qualifying as Hedges, Net of Tax, Total</t>
        </is>
      </c>
      <c r="B12" s="8" t="n">
        <v>-3.9</v>
      </c>
      <c r="D12" s="8" t="n">
        <v>-1.1</v>
      </c>
      <c r="E12" s="8" t="n">
        <v>1.2</v>
      </c>
    </row>
    <row r="13">
      <c r="A13" s="4" t="inlineStr">
        <is>
          <t>Other comprehensive income (loss), net of tax</t>
        </is>
      </c>
      <c r="B13" s="8" t="n">
        <v>-97.3</v>
      </c>
      <c r="D13" s="8" t="n">
        <v>-41.3</v>
      </c>
      <c r="E13" s="5" t="n">
        <v>19</v>
      </c>
    </row>
    <row r="14">
      <c r="A14" s="4" t="inlineStr">
        <is>
          <t>Comprehensive income</t>
        </is>
      </c>
      <c r="B14" s="7" t="n">
        <v>699.6</v>
      </c>
      <c r="D14" s="7" t="n">
        <v>774.3</v>
      </c>
      <c r="E14" s="7" t="n">
        <v>865.6</v>
      </c>
    </row>
    <row r="15"/>
    <row r="16">
      <c r="A16" s="4" t="inlineStr">
        <is>
          <t>[1]Represents an amount lower than 0.1</t>
        </is>
      </c>
    </row>
  </sheetData>
  <mergeCells count="5">
    <mergeCell ref="A1:A2"/>
    <mergeCell ref="B1:E1"/>
    <mergeCell ref="B2:C2"/>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Other Intangible Assets (Detail) - USD ($) $ in Million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7" t="n">
        <v>11.9</v>
      </c>
      <c r="C3" s="4" t="inlineStr">
        <is>
          <t xml:space="preserve"> </t>
        </is>
      </c>
    </row>
    <row r="4">
      <c r="A4" s="4" t="inlineStr">
        <is>
          <t>2024</t>
        </is>
      </c>
      <c r="B4" s="8" t="n">
        <v>11.5</v>
      </c>
      <c r="C4" s="4" t="inlineStr">
        <is>
          <t xml:space="preserve"> </t>
        </is>
      </c>
    </row>
    <row r="5">
      <c r="A5" s="4" t="inlineStr">
        <is>
          <t>2025</t>
        </is>
      </c>
      <c r="B5" s="8" t="n">
        <v>11.1</v>
      </c>
      <c r="C5" s="4" t="inlineStr">
        <is>
          <t xml:space="preserve"> </t>
        </is>
      </c>
    </row>
    <row r="6">
      <c r="A6" s="4" t="inlineStr">
        <is>
          <t>2026</t>
        </is>
      </c>
      <c r="B6" s="8" t="n">
        <v>9.1</v>
      </c>
      <c r="C6" s="4" t="inlineStr">
        <is>
          <t xml:space="preserve"> </t>
        </is>
      </c>
    </row>
    <row r="7">
      <c r="A7" s="4" t="inlineStr">
        <is>
          <t>2027</t>
        </is>
      </c>
      <c r="B7" s="8" t="n">
        <v>6.3</v>
      </c>
      <c r="C7" s="4" t="inlineStr">
        <is>
          <t xml:space="preserve"> </t>
        </is>
      </c>
    </row>
    <row r="8">
      <c r="A8" s="4" t="inlineStr">
        <is>
          <t>Thereafter</t>
        </is>
      </c>
      <c r="B8" s="8" t="n">
        <v>8.9</v>
      </c>
      <c r="C8" s="4" t="inlineStr">
        <is>
          <t xml:space="preserve"> </t>
        </is>
      </c>
    </row>
    <row r="9">
      <c r="A9" s="4" t="inlineStr">
        <is>
          <t>Other intangible assets, net</t>
        </is>
      </c>
      <c r="B9" s="7" t="n">
        <v>58.8</v>
      </c>
      <c r="C9" s="6" t="n">
        <v>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Revenues (Detail) - USD ($) $ in Millions</t>
        </is>
      </c>
      <c r="B1" s="2" t="inlineStr">
        <is>
          <t>Dec. 31, 2022</t>
        </is>
      </c>
      <c r="C1" s="2" t="inlineStr">
        <is>
          <t>Dec. 31, 2021</t>
        </is>
      </c>
    </row>
    <row r="2">
      <c r="A2" s="3" t="inlineStr">
        <is>
          <t>Deferred Revenue Arrangement [Line Items]</t>
        </is>
      </c>
      <c r="B2" s="4" t="inlineStr">
        <is>
          <t xml:space="preserve"> </t>
        </is>
      </c>
      <c r="C2" s="4" t="inlineStr">
        <is>
          <t xml:space="preserve"> </t>
        </is>
      </c>
    </row>
    <row r="3">
      <c r="A3" s="4" t="inlineStr">
        <is>
          <t>Deferred revenue</t>
        </is>
      </c>
      <c r="B3" s="7" t="n">
        <v>1877.8</v>
      </c>
      <c r="C3" s="7" t="n">
        <v>1707.1</v>
      </c>
    </row>
    <row r="4">
      <c r="A4" s="4" t="inlineStr">
        <is>
          <t>Security subscriptions</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Deferred revenue</t>
        </is>
      </c>
      <c r="B6" s="8" t="n">
        <v>932.1</v>
      </c>
      <c r="C6" s="8" t="n">
        <v>801.1</v>
      </c>
    </row>
    <row r="7">
      <c r="A7" s="4" t="inlineStr">
        <is>
          <t>Software updates and maintenance</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t>
        </is>
      </c>
      <c r="B9" s="8" t="n">
        <v>904.7</v>
      </c>
      <c r="C9" s="8" t="n">
        <v>869.2</v>
      </c>
    </row>
    <row r="10">
      <c r="A10" s="4" t="inlineStr">
        <is>
          <t>Other</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t>
        </is>
      </c>
      <c r="B12" s="6" t="n">
        <v>41</v>
      </c>
      <c r="C12" s="7" t="n">
        <v>3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Expenses and Other Liabilities (Detail) - USD ($) $ in Million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products and licenses costs</t>
        </is>
      </c>
      <c r="B3" s="7" t="n">
        <v>84.40000000000001</v>
      </c>
      <c r="C3" s="7" t="n">
        <v>102.5</v>
      </c>
    </row>
    <row r="4">
      <c r="A4" s="4" t="inlineStr">
        <is>
          <t>Marketing expenses payable</t>
        </is>
      </c>
      <c r="B4" s="8" t="n">
        <v>8.699999999999999</v>
      </c>
      <c r="C4" s="8" t="n">
        <v>9.800000000000001</v>
      </c>
    </row>
    <row r="5">
      <c r="A5" s="4" t="inlineStr">
        <is>
          <t>Income tax payable</t>
        </is>
      </c>
      <c r="B5" s="8" t="n">
        <v>34.3</v>
      </c>
      <c r="C5" s="8" t="n">
        <v>28.1</v>
      </c>
    </row>
    <row r="6">
      <c r="A6" s="4" t="inlineStr">
        <is>
          <t>Legal accrual</t>
        </is>
      </c>
      <c r="B6" s="5" t="n">
        <v>32</v>
      </c>
      <c r="C6" s="8" t="n">
        <v>39.5</v>
      </c>
    </row>
    <row r="7">
      <c r="A7" s="4" t="inlineStr">
        <is>
          <t>Other accrued expenses</t>
        </is>
      </c>
      <c r="B7" s="8" t="n">
        <v>63.1</v>
      </c>
      <c r="C7" s="8" t="n">
        <v>58.7</v>
      </c>
    </row>
    <row r="8">
      <c r="A8" s="4" t="inlineStr">
        <is>
          <t>Accrued expenses and other liabilities total</t>
        </is>
      </c>
      <c r="B8" s="7" t="n">
        <v>222.5</v>
      </c>
      <c r="C8" s="7" t="n">
        <v>2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t Liabilities - Additional Information (Detail) - Jan. 01, 2023 - Israel Tax Authority [Member] - Subsequent Event [Member] ₪ in Millions, $ in Millions</t>
        </is>
      </c>
      <c r="B1" s="2" t="inlineStr">
        <is>
          <t>ILS (₪)</t>
        </is>
      </c>
      <c r="C1" s="2" t="inlineStr">
        <is>
          <t>USD ($)</t>
        </is>
      </c>
      <c r="D1" s="2" t="inlineStr">
        <is>
          <t>USD ($)</t>
        </is>
      </c>
    </row>
    <row r="2">
      <c r="A2" s="4" t="inlineStr">
        <is>
          <t>Tax Year 2016 Through 2019 [Member]</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dditional payment of income tax</t>
        </is>
      </c>
      <c r="B4" s="13" t="n">
        <v>428</v>
      </c>
      <c r="C4" s="4" t="inlineStr">
        <is>
          <t xml:space="preserve"> </t>
        </is>
      </c>
      <c r="D4" s="6" t="n">
        <v>122</v>
      </c>
    </row>
    <row r="5">
      <c r="A5" s="4" t="inlineStr">
        <is>
          <t>payment related to timing differences</t>
        </is>
      </c>
      <c r="B5" s="5" t="n">
        <v>418</v>
      </c>
      <c r="C5" s="6" t="n">
        <v>119</v>
      </c>
      <c r="D5" s="4" t="inlineStr">
        <is>
          <t xml:space="preserve"> </t>
        </is>
      </c>
    </row>
    <row r="6">
      <c r="A6" s="4" t="inlineStr">
        <is>
          <t>Tax Year 2020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dditional payment of income tax</t>
        </is>
      </c>
      <c r="B8" s="13" t="n">
        <v>74</v>
      </c>
      <c r="C8" s="4" t="inlineStr">
        <is>
          <t xml:space="preserve"> </t>
        </is>
      </c>
      <c r="D8" s="6" t="n">
        <v>21</v>
      </c>
    </row>
    <row r="9">
      <c r="A9" s="4" t="inlineStr">
        <is>
          <t>Year under Income Tax Examination</t>
        </is>
      </c>
      <c r="B9" s="4" t="inlineStr">
        <is>
          <t>2020</t>
        </is>
      </c>
      <c r="C9" s="4" t="inlineStr">
        <is>
          <t>2020</t>
        </is>
      </c>
      <c r="D9" s="4" t="inlineStr">
        <is>
          <t xml:space="preserve"> </t>
        </is>
      </c>
    </row>
    <row r="10">
      <c r="A10" s="4" t="inlineStr">
        <is>
          <t>payment related to timing differences</t>
        </is>
      </c>
      <c r="B10" s="13" t="n">
        <v>94</v>
      </c>
      <c r="C10" s="6" t="n">
        <v>27</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On Income - Additional Information (Detail) ₪ in Millions, $ in Millions</t>
        </is>
      </c>
      <c r="D1" s="2" t="inlineStr">
        <is>
          <t>12 Months Ended</t>
        </is>
      </c>
    </row>
    <row r="2">
      <c r="B2" s="2" t="inlineStr">
        <is>
          <t>Jan. 01, 2023 ILS (₪)</t>
        </is>
      </c>
      <c r="C2" s="2" t="inlineStr">
        <is>
          <t>Jan. 01, 2023 USD ($)</t>
        </is>
      </c>
      <c r="D2" s="2" t="inlineStr">
        <is>
          <t>Dec. 31, 2022 USD ($)</t>
        </is>
      </c>
      <c r="E2" s="2" t="inlineStr">
        <is>
          <t>Dec. 31, 2021 USD ($)</t>
        </is>
      </c>
      <c r="F2" s="2" t="inlineStr">
        <is>
          <t>Dec. 31, 2020 USD ($)</t>
        </is>
      </c>
      <c r="G2" s="2" t="inlineStr">
        <is>
          <t>Jan. 01, 2023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tax rate</t>
        </is>
      </c>
      <c r="B4" s="4" t="inlineStr">
        <is>
          <t xml:space="preserve"> </t>
        </is>
      </c>
      <c r="C4" s="4" t="inlineStr">
        <is>
          <t xml:space="preserve"> </t>
        </is>
      </c>
      <c r="D4" s="11" t="n">
        <v>0.23</v>
      </c>
      <c r="E4" s="4" t="inlineStr">
        <is>
          <t xml:space="preserve"> </t>
        </is>
      </c>
      <c r="F4" s="4" t="inlineStr">
        <is>
          <t xml:space="preserve"> </t>
        </is>
      </c>
      <c r="G4" s="4" t="inlineStr">
        <is>
          <t xml:space="preserve"> </t>
        </is>
      </c>
    </row>
    <row r="5">
      <c r="A5" s="4" t="inlineStr">
        <is>
          <t>Undistributed earnings of foreign subsidiaries</t>
        </is>
      </c>
      <c r="B5" s="4" t="inlineStr">
        <is>
          <t xml:space="preserve"> </t>
        </is>
      </c>
      <c r="C5" s="4" t="inlineStr">
        <is>
          <t xml:space="preserve"> </t>
        </is>
      </c>
      <c r="D5" s="7" t="n">
        <v>450.3</v>
      </c>
      <c r="E5" s="4" t="inlineStr">
        <is>
          <t xml:space="preserve"> </t>
        </is>
      </c>
      <c r="F5" s="4" t="inlineStr">
        <is>
          <t xml:space="preserve"> </t>
        </is>
      </c>
      <c r="G5" s="4" t="inlineStr">
        <is>
          <t xml:space="preserve"> </t>
        </is>
      </c>
    </row>
    <row r="6">
      <c r="A6" s="4" t="inlineStr">
        <is>
          <t>Unrecognized deferred tax liability on undistributed earnings of foreign subsidiaries</t>
        </is>
      </c>
      <c r="B6" s="4" t="inlineStr">
        <is>
          <t xml:space="preserve"> </t>
        </is>
      </c>
      <c r="C6" s="4" t="inlineStr">
        <is>
          <t xml:space="preserve"> </t>
        </is>
      </c>
      <c r="D6" s="8" t="n">
        <v>73.90000000000001</v>
      </c>
      <c r="E6" s="4" t="inlineStr">
        <is>
          <t xml:space="preserve"> </t>
        </is>
      </c>
      <c r="F6" s="4" t="inlineStr">
        <is>
          <t xml:space="preserve"> </t>
        </is>
      </c>
      <c r="G6" s="4" t="inlineStr">
        <is>
          <t xml:space="preserve"> </t>
        </is>
      </c>
    </row>
    <row r="7">
      <c r="A7" s="4" t="inlineStr">
        <is>
          <t>Uncertain tax positions interest expense</t>
        </is>
      </c>
      <c r="B7" s="4" t="inlineStr">
        <is>
          <t xml:space="preserve"> </t>
        </is>
      </c>
      <c r="C7" s="4" t="inlineStr">
        <is>
          <t xml:space="preserve"> </t>
        </is>
      </c>
      <c r="D7" s="8" t="n">
        <v>15.9</v>
      </c>
      <c r="E7" s="7" t="n">
        <v>9.699999999999999</v>
      </c>
      <c r="F7" s="7" t="n">
        <v>0.6</v>
      </c>
      <c r="G7" s="4" t="inlineStr">
        <is>
          <t xml:space="preserve"> </t>
        </is>
      </c>
    </row>
    <row r="8">
      <c r="A8" s="4" t="inlineStr">
        <is>
          <t>Uncertain tax positions accrued interest</t>
        </is>
      </c>
      <c r="B8" s="4" t="inlineStr">
        <is>
          <t xml:space="preserve"> </t>
        </is>
      </c>
      <c r="C8" s="4" t="inlineStr">
        <is>
          <t xml:space="preserve"> </t>
        </is>
      </c>
      <c r="D8" s="6" t="n">
        <v>60</v>
      </c>
      <c r="E8" s="7" t="n">
        <v>44.1</v>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income tax rate</t>
        </is>
      </c>
      <c r="B11" s="4" t="inlineStr">
        <is>
          <t xml:space="preserve"> </t>
        </is>
      </c>
      <c r="C11" s="4" t="inlineStr">
        <is>
          <t xml:space="preserve"> </t>
        </is>
      </c>
      <c r="D11" s="11" t="n">
        <v>0.2</v>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income tax rate</t>
        </is>
      </c>
      <c r="B14" s="4" t="inlineStr">
        <is>
          <t xml:space="preserve"> </t>
        </is>
      </c>
      <c r="C14" s="4" t="inlineStr">
        <is>
          <t xml:space="preserve"> </t>
        </is>
      </c>
      <c r="D14" s="11" t="n">
        <v>0.15</v>
      </c>
      <c r="E14" s="4" t="inlineStr">
        <is>
          <t xml:space="preserve"> </t>
        </is>
      </c>
      <c r="F14" s="4" t="inlineStr">
        <is>
          <t xml:space="preserve"> </t>
        </is>
      </c>
      <c r="G14" s="4" t="inlineStr">
        <is>
          <t xml:space="preserve"> </t>
        </is>
      </c>
    </row>
    <row r="15">
      <c r="A15" s="4" t="inlineStr">
        <is>
          <t>U S 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 loss carry forward</t>
        </is>
      </c>
      <c r="B17" s="4" t="inlineStr">
        <is>
          <t xml:space="preserve"> </t>
        </is>
      </c>
      <c r="C17" s="4" t="inlineStr">
        <is>
          <t xml:space="preserve"> </t>
        </is>
      </c>
      <c r="D17" s="7" t="n">
        <v>126.7</v>
      </c>
      <c r="E17" s="4" t="inlineStr">
        <is>
          <t xml:space="preserve"> </t>
        </is>
      </c>
      <c r="F17" s="4" t="inlineStr">
        <is>
          <t xml:space="preserve"> </t>
        </is>
      </c>
      <c r="G17" s="4" t="inlineStr">
        <is>
          <t xml:space="preserve"> </t>
        </is>
      </c>
    </row>
    <row r="18">
      <c r="A18" s="4" t="inlineStr">
        <is>
          <t>Operating loss carry forward expiration years</t>
        </is>
      </c>
      <c r="B18" s="4" t="inlineStr">
        <is>
          <t xml:space="preserve"> </t>
        </is>
      </c>
      <c r="C18" s="4" t="inlineStr">
        <is>
          <t xml:space="preserve"> </t>
        </is>
      </c>
      <c r="D18" s="4" t="inlineStr">
        <is>
          <t>2023</t>
        </is>
      </c>
      <c r="E18" s="4" t="inlineStr">
        <is>
          <t xml:space="preserve"> </t>
        </is>
      </c>
      <c r="F18" s="4" t="inlineStr">
        <is>
          <t xml:space="preserve"> </t>
        </is>
      </c>
      <c r="G18" s="4" t="inlineStr">
        <is>
          <t xml:space="preserve"> </t>
        </is>
      </c>
    </row>
    <row r="19">
      <c r="A19" s="4" t="inlineStr">
        <is>
          <t>U S 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 loss carry forward</t>
        </is>
      </c>
      <c r="B21" s="4" t="inlineStr">
        <is>
          <t xml:space="preserve"> </t>
        </is>
      </c>
      <c r="C21" s="4" t="inlineStr">
        <is>
          <t xml:space="preserve"> </t>
        </is>
      </c>
      <c r="D21" s="7" t="n">
        <v>80.3</v>
      </c>
      <c r="E21" s="4" t="inlineStr">
        <is>
          <t xml:space="preserve"> </t>
        </is>
      </c>
      <c r="F21" s="4" t="inlineStr">
        <is>
          <t xml:space="preserve"> </t>
        </is>
      </c>
      <c r="G21" s="4" t="inlineStr">
        <is>
          <t xml:space="preserve"> </t>
        </is>
      </c>
    </row>
    <row r="22">
      <c r="A22" s="4" t="inlineStr">
        <is>
          <t>Operating loss carry forward expiration years</t>
        </is>
      </c>
      <c r="B22" s="4" t="inlineStr">
        <is>
          <t xml:space="preserve"> </t>
        </is>
      </c>
      <c r="C22" s="4" t="inlineStr">
        <is>
          <t xml:space="preserve"> </t>
        </is>
      </c>
      <c r="D22" s="4" t="inlineStr">
        <is>
          <t>2023</t>
        </is>
      </c>
      <c r="E22" s="4" t="inlineStr">
        <is>
          <t xml:space="preserve"> </t>
        </is>
      </c>
      <c r="F22" s="4" t="inlineStr">
        <is>
          <t xml:space="preserve"> </t>
        </is>
      </c>
      <c r="G22" s="4" t="inlineStr">
        <is>
          <t xml:space="preserve"> </t>
        </is>
      </c>
    </row>
    <row r="23">
      <c r="A23" s="4" t="inlineStr">
        <is>
          <t>Research And Development Tax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 loss carry forward</t>
        </is>
      </c>
      <c r="B25" s="4" t="inlineStr">
        <is>
          <t xml:space="preserve"> </t>
        </is>
      </c>
      <c r="C25" s="4" t="inlineStr">
        <is>
          <t xml:space="preserve"> </t>
        </is>
      </c>
      <c r="D25" s="7" t="n">
        <v>25.6</v>
      </c>
      <c r="E25" s="4" t="inlineStr">
        <is>
          <t xml:space="preserve"> </t>
        </is>
      </c>
      <c r="F25" s="4" t="inlineStr">
        <is>
          <t xml:space="preserve"> </t>
        </is>
      </c>
      <c r="G25" s="4" t="inlineStr">
        <is>
          <t xml:space="preserve"> </t>
        </is>
      </c>
    </row>
    <row r="26">
      <c r="A26" s="4" t="inlineStr">
        <is>
          <t>Research And Development Tax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 carry forward expiration years</t>
        </is>
      </c>
      <c r="B28" s="4" t="inlineStr">
        <is>
          <t xml:space="preserve"> </t>
        </is>
      </c>
      <c r="C28" s="4" t="inlineStr">
        <is>
          <t xml:space="preserve"> </t>
        </is>
      </c>
      <c r="D28" s="4" t="inlineStr">
        <is>
          <t>2042</t>
        </is>
      </c>
      <c r="E28" s="4" t="inlineStr">
        <is>
          <t xml:space="preserve"> </t>
        </is>
      </c>
      <c r="F28" s="4" t="inlineStr">
        <is>
          <t xml:space="preserve"> </t>
        </is>
      </c>
      <c r="G28" s="4" t="inlineStr">
        <is>
          <t xml:space="preserve"> </t>
        </is>
      </c>
    </row>
    <row r="29">
      <c r="A29" s="4" t="inlineStr">
        <is>
          <t>Research And Development Tax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 carry forward expiration years</t>
        </is>
      </c>
      <c r="B31" s="4" t="inlineStr">
        <is>
          <t xml:space="preserve"> </t>
        </is>
      </c>
      <c r="C31" s="4" t="inlineStr">
        <is>
          <t xml:space="preserve"> </t>
        </is>
      </c>
      <c r="D31" s="4" t="inlineStr">
        <is>
          <t>2023</t>
        </is>
      </c>
      <c r="E31" s="4" t="inlineStr">
        <is>
          <t xml:space="preserve"> </t>
        </is>
      </c>
      <c r="F31" s="4" t="inlineStr">
        <is>
          <t xml:space="preserve"> </t>
        </is>
      </c>
      <c r="G31" s="4" t="inlineStr">
        <is>
          <t xml:space="preserve"> </t>
        </is>
      </c>
    </row>
    <row r="32">
      <c r="A32" s="4" t="inlineStr">
        <is>
          <t>Technological Preferred Enterpr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acted effective income tax rate</t>
        </is>
      </c>
      <c r="B34" s="4" t="inlineStr">
        <is>
          <t xml:space="preserve"> </t>
        </is>
      </c>
      <c r="C34" s="4" t="inlineStr">
        <is>
          <t xml:space="preserve"> </t>
        </is>
      </c>
      <c r="D34" s="11" t="n">
        <v>0.12</v>
      </c>
      <c r="E34" s="4" t="inlineStr">
        <is>
          <t xml:space="preserve"> </t>
        </is>
      </c>
      <c r="F34" s="4" t="inlineStr">
        <is>
          <t xml:space="preserve"> </t>
        </is>
      </c>
      <c r="G34" s="4" t="inlineStr">
        <is>
          <t xml:space="preserve"> </t>
        </is>
      </c>
    </row>
    <row r="35">
      <c r="A35" s="4" t="inlineStr">
        <is>
          <t>Subsequent Event [Member] | Tax Year 2016 Through 2019 [Member] | Israel Tax Autho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payment of income tax</t>
        </is>
      </c>
      <c r="B37" s="13" t="n">
        <v>428</v>
      </c>
      <c r="C37" s="4" t="inlineStr">
        <is>
          <t xml:space="preserve"> </t>
        </is>
      </c>
      <c r="D37" s="4" t="inlineStr">
        <is>
          <t xml:space="preserve"> </t>
        </is>
      </c>
      <c r="E37" s="4" t="inlineStr">
        <is>
          <t xml:space="preserve"> </t>
        </is>
      </c>
      <c r="F37" s="4" t="inlineStr">
        <is>
          <t xml:space="preserve"> </t>
        </is>
      </c>
      <c r="G37" s="6" t="n">
        <v>122</v>
      </c>
    </row>
    <row r="38">
      <c r="A38" s="4" t="inlineStr">
        <is>
          <t>payment related to timing differences</t>
        </is>
      </c>
      <c r="B38" s="5" t="n">
        <v>418</v>
      </c>
      <c r="C38" s="6" t="n">
        <v>119</v>
      </c>
      <c r="D38" s="4" t="inlineStr">
        <is>
          <t xml:space="preserve"> </t>
        </is>
      </c>
      <c r="E38" s="4" t="inlineStr">
        <is>
          <t xml:space="preserve"> </t>
        </is>
      </c>
      <c r="F38" s="4" t="inlineStr">
        <is>
          <t xml:space="preserve"> </t>
        </is>
      </c>
      <c r="G38" s="4" t="inlineStr">
        <is>
          <t xml:space="preserve"> </t>
        </is>
      </c>
    </row>
    <row r="39">
      <c r="A39" s="4" t="inlineStr">
        <is>
          <t>Subsequent Event [Member] | Tax Year 2020 [Member] | Israel Tax Author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payment of income tax</t>
        </is>
      </c>
      <c r="B41" s="13" t="n">
        <v>74</v>
      </c>
      <c r="C41" s="4" t="inlineStr">
        <is>
          <t xml:space="preserve"> </t>
        </is>
      </c>
      <c r="D41" s="4" t="inlineStr">
        <is>
          <t xml:space="preserve"> </t>
        </is>
      </c>
      <c r="E41" s="4" t="inlineStr">
        <is>
          <t xml:space="preserve"> </t>
        </is>
      </c>
      <c r="F41" s="4" t="inlineStr">
        <is>
          <t xml:space="preserve"> </t>
        </is>
      </c>
      <c r="G41" s="6" t="n">
        <v>21</v>
      </c>
    </row>
    <row r="42">
      <c r="A42" s="4" t="inlineStr">
        <is>
          <t>Year under Income Tax Examination</t>
        </is>
      </c>
      <c r="B42" s="4" t="inlineStr">
        <is>
          <t>2020</t>
        </is>
      </c>
      <c r="C42" s="4" t="inlineStr">
        <is>
          <t>2020</t>
        </is>
      </c>
      <c r="D42" s="4" t="inlineStr">
        <is>
          <t xml:space="preserve"> </t>
        </is>
      </c>
      <c r="E42" s="4" t="inlineStr">
        <is>
          <t xml:space="preserve"> </t>
        </is>
      </c>
      <c r="F42" s="4" t="inlineStr">
        <is>
          <t xml:space="preserve"> </t>
        </is>
      </c>
      <c r="G42" s="4" t="inlineStr">
        <is>
          <t xml:space="preserve"> </t>
        </is>
      </c>
    </row>
    <row r="43">
      <c r="A43" s="4" t="inlineStr">
        <is>
          <t>payment related to timing differences</t>
        </is>
      </c>
      <c r="B43" s="13" t="n">
        <v>94</v>
      </c>
      <c r="C43" s="6" t="n">
        <v>27</v>
      </c>
      <c r="D43" s="4" t="inlineStr">
        <is>
          <t xml:space="preserve"> </t>
        </is>
      </c>
      <c r="E43" s="4" t="inlineStr">
        <is>
          <t xml:space="preserve"> </t>
        </is>
      </c>
      <c r="F43" s="4" t="inlineStr">
        <is>
          <t xml:space="preserve"> </t>
        </is>
      </c>
      <c r="G43"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rry forward tax losses</t>
        </is>
      </c>
      <c r="B3" s="7" t="n">
        <v>38.7</v>
      </c>
      <c r="C3" s="7" t="n">
        <v>83.7</v>
      </c>
    </row>
    <row r="4">
      <c r="A4" s="4" t="inlineStr">
        <is>
          <t>Employee stock based compensation</t>
        </is>
      </c>
      <c r="B4" s="8" t="n">
        <v>34.9</v>
      </c>
      <c r="C4" s="8" t="n">
        <v>29.2</v>
      </c>
    </row>
    <row r="5">
      <c r="A5" s="4" t="inlineStr">
        <is>
          <t>Deferred revenues</t>
        </is>
      </c>
      <c r="B5" s="8" t="n">
        <v>3.5</v>
      </c>
      <c r="C5" s="8" t="n">
        <v>5.6</v>
      </c>
    </row>
    <row r="6">
      <c r="A6" s="4" t="inlineStr">
        <is>
          <t>Tax credits</t>
        </is>
      </c>
      <c r="B6" s="8" t="n">
        <v>29.8</v>
      </c>
      <c r="C6" s="8" t="n">
        <v>23.9</v>
      </c>
    </row>
    <row r="7">
      <c r="A7" s="4" t="inlineStr">
        <is>
          <t>Unrealized gains on marketable securities, net</t>
        </is>
      </c>
      <c r="B7" s="8" t="n">
        <v>29.6</v>
      </c>
      <c r="C7" s="8" t="n">
        <v>1.2</v>
      </c>
    </row>
    <row r="8">
      <c r="A8" s="4" t="inlineStr">
        <is>
          <t>Accrued employee costs</t>
        </is>
      </c>
      <c r="B8" s="8" t="n">
        <v>8.1</v>
      </c>
      <c r="C8" s="8" t="n">
        <v>10.3</v>
      </c>
    </row>
    <row r="9">
      <c r="A9" s="4" t="inlineStr">
        <is>
          <t>Other</t>
        </is>
      </c>
      <c r="B9" s="8" t="n">
        <v>16.3</v>
      </c>
      <c r="C9" s="8" t="n">
        <v>18.4</v>
      </c>
    </row>
    <row r="10">
      <c r="A10" s="4" t="inlineStr">
        <is>
          <t>Deferred tax assets before valuation allowance</t>
        </is>
      </c>
      <c r="B10" s="8" t="n">
        <v>160.9</v>
      </c>
      <c r="C10" s="8" t="n">
        <v>172.3</v>
      </c>
    </row>
    <row r="11">
      <c r="A11" s="4" t="inlineStr">
        <is>
          <t>Valuation allowance - mainly in respect to carryforward losses</t>
        </is>
      </c>
      <c r="B11" s="8" t="n">
        <v>-17.5</v>
      </c>
      <c r="C11" s="8" t="n">
        <v>-56.7</v>
      </c>
    </row>
    <row r="12">
      <c r="A12" s="4" t="inlineStr">
        <is>
          <t>Deferred tax asset</t>
        </is>
      </c>
      <c r="B12" s="8" t="n">
        <v>143.4</v>
      </c>
      <c r="C12" s="8" t="n">
        <v>115.6</v>
      </c>
    </row>
    <row r="13">
      <c r="A13" s="4" t="inlineStr">
        <is>
          <t>Intangible assets</t>
        </is>
      </c>
      <c r="B13" s="8" t="n">
        <v>-32.8</v>
      </c>
      <c r="C13" s="8" t="n">
        <v>-31.3</v>
      </c>
    </row>
    <row r="14">
      <c r="A14" s="4" t="inlineStr">
        <is>
          <t>Undistributed earnings of subsidiary</t>
        </is>
      </c>
      <c r="B14" s="8" t="n">
        <v>-9.9</v>
      </c>
      <c r="C14" s="8" t="n">
        <v>-9.9</v>
      </c>
    </row>
    <row r="15">
      <c r="A15" s="4" t="inlineStr">
        <is>
          <t>Other</t>
        </is>
      </c>
      <c r="B15" s="8" t="n">
        <v>-6.5</v>
      </c>
      <c r="C15" s="8" t="n">
        <v>-8.1</v>
      </c>
    </row>
    <row r="16">
      <c r="A16" s="4" t="inlineStr">
        <is>
          <t>Deferred tax liability</t>
        </is>
      </c>
      <c r="B16" s="8" t="n">
        <v>-49.2</v>
      </c>
      <c r="C16" s="8" t="n">
        <v>-49.3</v>
      </c>
    </row>
    <row r="17">
      <c r="A17" s="4" t="inlineStr">
        <is>
          <t>Deferred tax asset, net</t>
        </is>
      </c>
      <c r="B17" s="7" t="n">
        <v>94.2</v>
      </c>
      <c r="C17" s="7" t="n">
        <v>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Befor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97.4</v>
      </c>
      <c r="C4" s="7" t="n">
        <v>917.9</v>
      </c>
      <c r="D4" s="7" t="n">
        <v>896.8</v>
      </c>
    </row>
    <row r="5">
      <c r="A5" s="4" t="inlineStr">
        <is>
          <t>Foreign</t>
        </is>
      </c>
      <c r="B5" s="8" t="n">
        <v>30.9</v>
      </c>
      <c r="C5" s="8" t="n">
        <v>31.7</v>
      </c>
      <c r="D5" s="5" t="n">
        <v>74</v>
      </c>
    </row>
    <row r="6">
      <c r="A6" s="4" t="inlineStr">
        <is>
          <t>Income before taxes on income</t>
        </is>
      </c>
      <c r="B6" s="7" t="n">
        <v>928.3</v>
      </c>
      <c r="C6" s="7" t="n">
        <v>949.6</v>
      </c>
      <c r="D6" s="7" t="n">
        <v>97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Income Tax Expense Benefit [Line Items]</t>
        </is>
      </c>
      <c r="B3" s="4" t="inlineStr">
        <is>
          <t xml:space="preserve"> </t>
        </is>
      </c>
      <c r="C3" s="4" t="inlineStr">
        <is>
          <t xml:space="preserve"> </t>
        </is>
      </c>
      <c r="D3" s="4" t="inlineStr">
        <is>
          <t xml:space="preserve"> </t>
        </is>
      </c>
    </row>
    <row r="4">
      <c r="A4" s="4" t="inlineStr">
        <is>
          <t>Taxes on income</t>
        </is>
      </c>
      <c r="B4" s="7" t="n">
        <v>131.4</v>
      </c>
      <c r="C4" s="6" t="n">
        <v>134</v>
      </c>
      <c r="D4" s="7" t="n">
        <v>124.2</v>
      </c>
    </row>
    <row r="5">
      <c r="A5" s="4" t="inlineStr">
        <is>
          <t>Domestic Tax Authority</t>
        </is>
      </c>
      <c r="B5" s="4" t="inlineStr">
        <is>
          <t xml:space="preserve"> </t>
        </is>
      </c>
      <c r="C5" s="4" t="inlineStr">
        <is>
          <t xml:space="preserve"> </t>
        </is>
      </c>
      <c r="D5" s="4" t="inlineStr">
        <is>
          <t xml:space="preserve"> </t>
        </is>
      </c>
    </row>
    <row r="6">
      <c r="A6" s="3" t="inlineStr">
        <is>
          <t>Income Tax Expense Benefit [Line Items]</t>
        </is>
      </c>
      <c r="B6" s="4" t="inlineStr">
        <is>
          <t xml:space="preserve"> </t>
        </is>
      </c>
      <c r="C6" s="4" t="inlineStr">
        <is>
          <t xml:space="preserve"> </t>
        </is>
      </c>
      <c r="D6" s="4" t="inlineStr">
        <is>
          <t xml:space="preserve"> </t>
        </is>
      </c>
    </row>
    <row r="7">
      <c r="A7" s="4" t="inlineStr">
        <is>
          <t>Current</t>
        </is>
      </c>
      <c r="B7" s="8" t="n">
        <v>117.7</v>
      </c>
      <c r="C7" s="8" t="n">
        <v>130.9</v>
      </c>
      <c r="D7" s="5" t="n">
        <v>112</v>
      </c>
    </row>
    <row r="8">
      <c r="A8" s="4" t="inlineStr">
        <is>
          <t>Deferred</t>
        </is>
      </c>
      <c r="B8" s="8" t="n">
        <v>-1.3</v>
      </c>
      <c r="C8" s="8" t="n">
        <v>-1.1</v>
      </c>
      <c r="D8" s="8" t="n">
        <v>0.8</v>
      </c>
    </row>
    <row r="9">
      <c r="A9" s="4" t="inlineStr">
        <is>
          <t>Domestic</t>
        </is>
      </c>
      <c r="B9" s="8" t="n">
        <v>116.4</v>
      </c>
      <c r="C9" s="8" t="n">
        <v>129.8</v>
      </c>
      <c r="D9" s="8" t="n">
        <v>112.8</v>
      </c>
    </row>
    <row r="10">
      <c r="A10" s="4" t="inlineStr">
        <is>
          <t>U.S.</t>
        </is>
      </c>
      <c r="B10" s="4" t="inlineStr">
        <is>
          <t xml:space="preserve"> </t>
        </is>
      </c>
      <c r="C10" s="4" t="inlineStr">
        <is>
          <t xml:space="preserve"> </t>
        </is>
      </c>
      <c r="D10" s="4" t="inlineStr">
        <is>
          <t xml:space="preserve"> </t>
        </is>
      </c>
    </row>
    <row r="11">
      <c r="A11" s="3" t="inlineStr">
        <is>
          <t>Income Tax Expense Benefit [Line Items]</t>
        </is>
      </c>
      <c r="B11" s="4" t="inlineStr">
        <is>
          <t xml:space="preserve"> </t>
        </is>
      </c>
      <c r="C11" s="4" t="inlineStr">
        <is>
          <t xml:space="preserve"> </t>
        </is>
      </c>
      <c r="D11" s="4" t="inlineStr">
        <is>
          <t xml:space="preserve"> </t>
        </is>
      </c>
    </row>
    <row r="12">
      <c r="A12" s="4" t="inlineStr">
        <is>
          <t>Foreign taxes, Current</t>
        </is>
      </c>
      <c r="B12" s="8" t="n">
        <v>12.7</v>
      </c>
      <c r="C12" s="8" t="n">
        <v>7.1</v>
      </c>
      <c r="D12" s="8" t="n">
        <v>1.7</v>
      </c>
    </row>
    <row r="13">
      <c r="A13" s="4" t="inlineStr">
        <is>
          <t>Foreign taxes, Deferred</t>
        </is>
      </c>
      <c r="B13" s="8" t="n">
        <v>2.3</v>
      </c>
      <c r="C13" s="8" t="n">
        <v>-2.9</v>
      </c>
      <c r="D13" s="8" t="n">
        <v>9.699999999999999</v>
      </c>
    </row>
    <row r="14">
      <c r="A14" s="4" t="inlineStr">
        <is>
          <t>Foreign</t>
        </is>
      </c>
      <c r="B14" s="6" t="n">
        <v>15</v>
      </c>
      <c r="C14" s="7" t="n">
        <v>4.2</v>
      </c>
      <c r="D14" s="7" t="n">
        <v>1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conciliation of Unrecognized Tax Benefits (Detail) - USD ($) $ in Millions</t>
        </is>
      </c>
      <c r="C1" s="2" t="inlineStr">
        <is>
          <t>12 Months Ended</t>
        </is>
      </c>
    </row>
    <row r="2">
      <c r="C2" s="2" t="inlineStr">
        <is>
          <t>Dec. 31, 2022</t>
        </is>
      </c>
      <c r="E2" s="2" t="inlineStr">
        <is>
          <t>Dec. 31, 2021</t>
        </is>
      </c>
    </row>
    <row r="3">
      <c r="A3" s="3" t="inlineStr">
        <is>
          <t>Income Tax Disclosure [Abstract]</t>
        </is>
      </c>
      <c r="C3" s="4" t="inlineStr">
        <is>
          <t xml:space="preserve"> </t>
        </is>
      </c>
      <c r="E3" s="4" t="inlineStr">
        <is>
          <t xml:space="preserve"> </t>
        </is>
      </c>
    </row>
    <row r="4">
      <c r="A4" s="4" t="inlineStr">
        <is>
          <t>Beginning balance</t>
        </is>
      </c>
      <c r="C4" s="7" t="n">
        <v>469.5</v>
      </c>
      <c r="D4" s="4" t="inlineStr">
        <is>
          <t>[1]</t>
        </is>
      </c>
      <c r="E4" s="7" t="n">
        <v>442.8</v>
      </c>
    </row>
    <row r="5">
      <c r="A5" s="4" t="inlineStr">
        <is>
          <t>Increases (decreases) related to tax positions taken during prior years</t>
        </is>
      </c>
      <c r="C5" s="8" t="n">
        <v>-85.40000000000001</v>
      </c>
      <c r="E5" s="8" t="n">
        <v>47.2</v>
      </c>
    </row>
    <row r="6">
      <c r="A6" s="4" t="inlineStr">
        <is>
          <t>Decreases related to statute of limitations</t>
        </is>
      </c>
      <c r="C6" s="5" t="n">
        <v>0</v>
      </c>
      <c r="E6" s="8" t="n">
        <v>-77.2</v>
      </c>
    </row>
    <row r="7">
      <c r="A7" s="4" t="inlineStr">
        <is>
          <t>Increases related to tax positions taken during the current year</t>
        </is>
      </c>
      <c r="C7" s="8" t="n">
        <v>52.2</v>
      </c>
      <c r="E7" s="8" t="n">
        <v>56.7</v>
      </c>
    </row>
    <row r="8">
      <c r="A8" s="4" t="inlineStr">
        <is>
          <t>Ending balance</t>
        </is>
      </c>
      <c r="B8" s="4" t="inlineStr">
        <is>
          <t>[1]</t>
        </is>
      </c>
      <c r="C8" s="7" t="n">
        <v>436.3</v>
      </c>
      <c r="E8" s="7" t="n">
        <v>469.5</v>
      </c>
    </row>
    <row r="9"/>
    <row r="10">
      <c r="A10" s="4" t="inlineStr">
        <is>
          <t>[1]As of December 31, 2022 and 2021 unrecognized tax benefit in the amounts of $16.6 and $14.6 was presented net from deferred tax asset.</t>
        </is>
      </c>
    </row>
  </sheetData>
  <mergeCells count="5">
    <mergeCell ref="A1:B2"/>
    <mergeCell ref="C1:E1"/>
    <mergeCell ref="C2:D2"/>
    <mergeCell ref="A9:D9"/>
    <mergeCell ref="A10:D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Unrecognized Tax Benefits (Parenthetical)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t>
        </is>
      </c>
      <c r="B3" s="7" t="n">
        <v>16.6</v>
      </c>
      <c r="C3" s="7" t="n">
        <v>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4" customWidth="1" min="5" max="5"/>
    <col width="46" customWidth="1" min="6" max="6"/>
    <col width="18" customWidth="1" min="7" max="7"/>
  </cols>
  <sheetData>
    <row r="1">
      <c r="A1" s="1" t="inlineStr">
        <is>
          <t>STATEMENTS OF CHANGES IN SHAREHOLDERS' EQUITY - USD ($) $ in Millions</t>
        </is>
      </c>
      <c r="B1" s="2" t="inlineStr">
        <is>
          <t>Total</t>
        </is>
      </c>
      <c r="C1" s="2" t="inlineStr">
        <is>
          <t>Ordinary shares</t>
        </is>
      </c>
      <c r="D1" s="2" t="inlineStr">
        <is>
          <t>Additional paid-in capital</t>
        </is>
      </c>
      <c r="E1" s="2" t="inlineStr">
        <is>
          <t>Treasury shares at cost</t>
        </is>
      </c>
      <c r="F1" s="2" t="inlineStr">
        <is>
          <t>Accumulated other comprehensive income (loss)</t>
        </is>
      </c>
      <c r="G1" s="2" t="inlineStr">
        <is>
          <t>Retained earnings</t>
        </is>
      </c>
    </row>
    <row r="2">
      <c r="A2" s="4" t="inlineStr">
        <is>
          <t>Balance at Dec. 31, 2019</t>
        </is>
      </c>
      <c r="B2" s="7" t="n">
        <v>3568.8</v>
      </c>
      <c r="C2" s="7" t="n">
        <v>0.8</v>
      </c>
      <c r="D2" s="7" t="n">
        <v>1770.3</v>
      </c>
      <c r="E2" s="7" t="n">
        <v>-8092.7</v>
      </c>
      <c r="F2" s="7" t="n">
        <v>21.7</v>
      </c>
      <c r="G2" s="7" t="n">
        <v>9868.700000000001</v>
      </c>
    </row>
    <row r="3">
      <c r="A3" s="4" t="inlineStr">
        <is>
          <t>Issuance of treasury shares under stock purchase plans, upon exercise of options and vesting of restricted stock units</t>
        </is>
      </c>
      <c r="B3" s="8" t="n">
        <v>216.8</v>
      </c>
      <c r="C3" s="4" t="inlineStr">
        <is>
          <t xml:space="preserve"> </t>
        </is>
      </c>
      <c r="D3" s="8" t="n">
        <v>145.4</v>
      </c>
      <c r="E3" s="8" t="n">
        <v>71.40000000000001</v>
      </c>
      <c r="F3" s="4" t="inlineStr">
        <is>
          <t xml:space="preserve"> </t>
        </is>
      </c>
      <c r="G3" s="4" t="inlineStr">
        <is>
          <t xml:space="preserve"> </t>
        </is>
      </c>
    </row>
    <row r="4">
      <c r="A4" s="4" t="inlineStr">
        <is>
          <t>Treasury shares at cost</t>
        </is>
      </c>
      <c r="B4" s="8" t="n">
        <v>-1297.7</v>
      </c>
      <c r="C4" s="4" t="inlineStr">
        <is>
          <t xml:space="preserve"> </t>
        </is>
      </c>
      <c r="D4" s="4" t="inlineStr">
        <is>
          <t xml:space="preserve"> </t>
        </is>
      </c>
      <c r="E4" s="8" t="n">
        <v>-1297.7</v>
      </c>
      <c r="F4" s="4" t="inlineStr">
        <is>
          <t xml:space="preserve"> </t>
        </is>
      </c>
      <c r="G4" s="4" t="inlineStr">
        <is>
          <t xml:space="preserve"> </t>
        </is>
      </c>
    </row>
    <row r="5">
      <c r="A5" s="4" t="inlineStr">
        <is>
          <t>Stock-based compensation</t>
        </is>
      </c>
      <c r="B5" s="8" t="n">
        <v>112.5</v>
      </c>
      <c r="C5" s="4" t="inlineStr">
        <is>
          <t xml:space="preserve"> </t>
        </is>
      </c>
      <c r="D5" s="8" t="n">
        <v>112.5</v>
      </c>
      <c r="E5" s="4" t="inlineStr">
        <is>
          <t xml:space="preserve"> </t>
        </is>
      </c>
      <c r="F5" s="4" t="inlineStr">
        <is>
          <t xml:space="preserve"> </t>
        </is>
      </c>
      <c r="G5" s="4" t="inlineStr">
        <is>
          <t xml:space="preserve"> </t>
        </is>
      </c>
    </row>
    <row r="6">
      <c r="A6" s="4" t="inlineStr">
        <is>
          <t>Other comprehensive income (loss), net of tax</t>
        </is>
      </c>
      <c r="B6" s="5" t="n">
        <v>19</v>
      </c>
      <c r="C6" s="4" t="inlineStr">
        <is>
          <t xml:space="preserve"> </t>
        </is>
      </c>
      <c r="D6" s="4" t="inlineStr">
        <is>
          <t xml:space="preserve"> </t>
        </is>
      </c>
      <c r="E6" s="4" t="inlineStr">
        <is>
          <t xml:space="preserve"> </t>
        </is>
      </c>
      <c r="F6" s="5" t="n">
        <v>19</v>
      </c>
      <c r="G6" s="4" t="inlineStr">
        <is>
          <t xml:space="preserve"> </t>
        </is>
      </c>
    </row>
    <row r="7">
      <c r="A7" s="4" t="inlineStr">
        <is>
          <t>Fair value of awards attributable to pre-acquisition services</t>
        </is>
      </c>
      <c r="B7" s="8" t="n">
        <v>0.2</v>
      </c>
      <c r="C7" s="4" t="inlineStr">
        <is>
          <t xml:space="preserve"> </t>
        </is>
      </c>
      <c r="D7" s="8" t="n">
        <v>0.2</v>
      </c>
      <c r="E7" s="4" t="inlineStr">
        <is>
          <t xml:space="preserve"> </t>
        </is>
      </c>
      <c r="F7" s="4" t="inlineStr">
        <is>
          <t xml:space="preserve"> </t>
        </is>
      </c>
      <c r="G7" s="4" t="inlineStr">
        <is>
          <t xml:space="preserve"> </t>
        </is>
      </c>
    </row>
    <row r="8">
      <c r="A8" s="4" t="inlineStr">
        <is>
          <t>Net income</t>
        </is>
      </c>
      <c r="B8" s="8" t="n">
        <v>846.6</v>
      </c>
      <c r="C8" s="4" t="inlineStr">
        <is>
          <t xml:space="preserve"> </t>
        </is>
      </c>
      <c r="D8" s="4" t="inlineStr">
        <is>
          <t xml:space="preserve"> </t>
        </is>
      </c>
      <c r="E8" s="4" t="inlineStr">
        <is>
          <t xml:space="preserve"> </t>
        </is>
      </c>
      <c r="F8" s="4" t="inlineStr">
        <is>
          <t xml:space="preserve"> </t>
        </is>
      </c>
      <c r="G8" s="8" t="n">
        <v>846.6</v>
      </c>
    </row>
    <row r="9">
      <c r="A9" s="4" t="inlineStr">
        <is>
          <t>Balance at Dec. 31, 2020</t>
        </is>
      </c>
      <c r="B9" s="8" t="n">
        <v>3466.2</v>
      </c>
      <c r="C9" s="8" t="n">
        <v>0.8</v>
      </c>
      <c r="D9" s="8" t="n">
        <v>2028.4</v>
      </c>
      <c r="E9" s="5" t="n">
        <v>-9319</v>
      </c>
      <c r="F9" s="8" t="n">
        <v>40.7</v>
      </c>
      <c r="G9" s="8" t="n">
        <v>10715.3</v>
      </c>
    </row>
    <row r="10">
      <c r="A10" s="4" t="inlineStr">
        <is>
          <t>Issuance of treasury shares under stock purchase plans, upon exercise of options and vesting of restricted stock units</t>
        </is>
      </c>
      <c r="B10" s="5" t="n">
        <v>194</v>
      </c>
      <c r="C10" s="4" t="inlineStr">
        <is>
          <t xml:space="preserve"> </t>
        </is>
      </c>
      <c r="D10" s="8" t="n">
        <v>126.2</v>
      </c>
      <c r="E10" s="8" t="n">
        <v>67.8</v>
      </c>
      <c r="F10" s="4" t="inlineStr">
        <is>
          <t xml:space="preserve"> </t>
        </is>
      </c>
      <c r="G10" s="4" t="inlineStr">
        <is>
          <t xml:space="preserve"> </t>
        </is>
      </c>
    </row>
    <row r="11">
      <c r="A11" s="4" t="inlineStr">
        <is>
          <t>Treasury shares at cost</t>
        </is>
      </c>
      <c r="B11" s="8" t="n">
        <v>-1299.5</v>
      </c>
      <c r="C11" s="4" t="inlineStr">
        <is>
          <t xml:space="preserve"> </t>
        </is>
      </c>
      <c r="D11" s="4" t="inlineStr">
        <is>
          <t xml:space="preserve"> </t>
        </is>
      </c>
      <c r="E11" s="8" t="n">
        <v>-1299.5</v>
      </c>
      <c r="F11" s="4" t="inlineStr">
        <is>
          <t xml:space="preserve"> </t>
        </is>
      </c>
      <c r="G11" s="4" t="inlineStr">
        <is>
          <t xml:space="preserve"> </t>
        </is>
      </c>
    </row>
    <row r="12">
      <c r="A12" s="4" t="inlineStr">
        <is>
          <t>Stock-based compensation</t>
        </is>
      </c>
      <c r="B12" s="8" t="n">
        <v>120.3</v>
      </c>
      <c r="C12" s="4" t="inlineStr">
        <is>
          <t xml:space="preserve"> </t>
        </is>
      </c>
      <c r="D12" s="8" t="n">
        <v>120.3</v>
      </c>
      <c r="E12" s="4" t="inlineStr">
        <is>
          <t xml:space="preserve"> </t>
        </is>
      </c>
      <c r="F12" s="4" t="inlineStr">
        <is>
          <t xml:space="preserve"> </t>
        </is>
      </c>
      <c r="G12" s="4" t="inlineStr">
        <is>
          <t xml:space="preserve"> </t>
        </is>
      </c>
    </row>
    <row r="13">
      <c r="A13" s="4" t="inlineStr">
        <is>
          <t>Other comprehensive income (loss), net of tax</t>
        </is>
      </c>
      <c r="B13" s="8" t="n">
        <v>-41.3</v>
      </c>
      <c r="C13" s="4" t="inlineStr">
        <is>
          <t xml:space="preserve"> </t>
        </is>
      </c>
      <c r="D13" s="4" t="inlineStr">
        <is>
          <t xml:space="preserve"> </t>
        </is>
      </c>
      <c r="E13" s="4" t="inlineStr">
        <is>
          <t xml:space="preserve"> </t>
        </is>
      </c>
      <c r="F13" s="8" t="n">
        <v>-41.3</v>
      </c>
      <c r="G13" s="4" t="inlineStr">
        <is>
          <t xml:space="preserve"> </t>
        </is>
      </c>
    </row>
    <row r="14">
      <c r="A14" s="4" t="inlineStr">
        <is>
          <t>Fair value of awards attributable to pre-acquisition services</t>
        </is>
      </c>
      <c r="B14" s="8" t="n">
        <v>1.8</v>
      </c>
      <c r="C14" s="4" t="inlineStr">
        <is>
          <t xml:space="preserve"> </t>
        </is>
      </c>
      <c r="D14" s="8" t="n">
        <v>1.8</v>
      </c>
      <c r="E14" s="4" t="inlineStr">
        <is>
          <t xml:space="preserve"> </t>
        </is>
      </c>
      <c r="F14" s="4" t="inlineStr">
        <is>
          <t xml:space="preserve"> </t>
        </is>
      </c>
      <c r="G14" s="4" t="inlineStr">
        <is>
          <t xml:space="preserve"> </t>
        </is>
      </c>
    </row>
    <row r="15">
      <c r="A15" s="4" t="inlineStr">
        <is>
          <t>Net income</t>
        </is>
      </c>
      <c r="B15" s="8" t="n">
        <v>815.6</v>
      </c>
      <c r="C15" s="4" t="inlineStr">
        <is>
          <t xml:space="preserve"> </t>
        </is>
      </c>
      <c r="D15" s="4" t="inlineStr">
        <is>
          <t xml:space="preserve"> </t>
        </is>
      </c>
      <c r="E15" s="4" t="inlineStr">
        <is>
          <t xml:space="preserve"> </t>
        </is>
      </c>
      <c r="F15" s="4" t="inlineStr">
        <is>
          <t xml:space="preserve"> </t>
        </is>
      </c>
      <c r="G15" s="8" t="n">
        <v>815.6</v>
      </c>
    </row>
    <row r="16">
      <c r="A16" s="4" t="inlineStr">
        <is>
          <t>Balance at Dec. 31, 2021</t>
        </is>
      </c>
      <c r="B16" s="8" t="n">
        <v>3257.1</v>
      </c>
      <c r="C16" s="8" t="n">
        <v>0.8</v>
      </c>
      <c r="D16" s="8" t="n">
        <v>2276.7</v>
      </c>
      <c r="E16" s="8" t="n">
        <v>-10550.7</v>
      </c>
      <c r="F16" s="8" t="n">
        <v>-0.6</v>
      </c>
      <c r="G16" s="8" t="n">
        <v>11530.9</v>
      </c>
    </row>
    <row r="17">
      <c r="A17" s="4" t="inlineStr">
        <is>
          <t>Issuance of treasury shares under stock purchase plans, upon exercise of options and vesting of restricted stock units</t>
        </is>
      </c>
      <c r="B17" s="8" t="n">
        <v>141.1</v>
      </c>
      <c r="C17" s="4" t="inlineStr">
        <is>
          <t xml:space="preserve"> </t>
        </is>
      </c>
      <c r="D17" s="8" t="n">
        <v>92.59999999999999</v>
      </c>
      <c r="E17" s="8" t="n">
        <v>48.5</v>
      </c>
      <c r="F17" s="4" t="inlineStr">
        <is>
          <t xml:space="preserve"> </t>
        </is>
      </c>
      <c r="G17" s="4" t="inlineStr">
        <is>
          <t xml:space="preserve"> </t>
        </is>
      </c>
    </row>
    <row r="18">
      <c r="A18" s="4" t="inlineStr">
        <is>
          <t>Treasury shares at cost</t>
        </is>
      </c>
      <c r="B18" s="8" t="n">
        <v>-1299.9</v>
      </c>
      <c r="C18" s="4" t="inlineStr">
        <is>
          <t xml:space="preserve"> </t>
        </is>
      </c>
      <c r="D18" s="4" t="inlineStr">
        <is>
          <t xml:space="preserve"> </t>
        </is>
      </c>
      <c r="E18" s="8" t="n">
        <v>-1299.9</v>
      </c>
      <c r="F18" s="4" t="inlineStr">
        <is>
          <t xml:space="preserve"> </t>
        </is>
      </c>
      <c r="G18" s="4" t="inlineStr">
        <is>
          <t xml:space="preserve"> </t>
        </is>
      </c>
    </row>
    <row r="19">
      <c r="A19" s="4" t="inlineStr">
        <is>
          <t>Stock-based compensation</t>
        </is>
      </c>
      <c r="B19" s="8" t="n">
        <v>131.4</v>
      </c>
      <c r="C19" s="4" t="inlineStr">
        <is>
          <t xml:space="preserve"> </t>
        </is>
      </c>
      <c r="D19" s="8" t="n">
        <v>131.4</v>
      </c>
      <c r="E19" s="4" t="inlineStr">
        <is>
          <t xml:space="preserve"> </t>
        </is>
      </c>
      <c r="F19" s="4" t="inlineStr">
        <is>
          <t xml:space="preserve"> </t>
        </is>
      </c>
      <c r="G19" s="4" t="inlineStr">
        <is>
          <t xml:space="preserve"> </t>
        </is>
      </c>
    </row>
    <row r="20">
      <c r="A20" s="4" t="inlineStr">
        <is>
          <t>Other comprehensive income (loss), net of tax</t>
        </is>
      </c>
      <c r="B20" s="8" t="n">
        <v>-97.3</v>
      </c>
      <c r="C20" s="4" t="inlineStr">
        <is>
          <t xml:space="preserve"> </t>
        </is>
      </c>
      <c r="D20" s="4" t="inlineStr">
        <is>
          <t xml:space="preserve"> </t>
        </is>
      </c>
      <c r="E20" s="4" t="inlineStr">
        <is>
          <t xml:space="preserve"> </t>
        </is>
      </c>
      <c r="F20" s="8" t="n">
        <v>-97.3</v>
      </c>
      <c r="G20" s="4" t="inlineStr">
        <is>
          <t xml:space="preserve"> </t>
        </is>
      </c>
    </row>
    <row r="21">
      <c r="A21" s="4" t="inlineStr">
        <is>
          <t>Net income</t>
        </is>
      </c>
      <c r="B21" s="8" t="n">
        <v>796.9</v>
      </c>
      <c r="C21" s="4" t="inlineStr">
        <is>
          <t xml:space="preserve"> </t>
        </is>
      </c>
      <c r="D21" s="4" t="inlineStr">
        <is>
          <t xml:space="preserve"> </t>
        </is>
      </c>
      <c r="E21" s="4" t="inlineStr">
        <is>
          <t xml:space="preserve"> </t>
        </is>
      </c>
      <c r="F21" s="4" t="inlineStr">
        <is>
          <t xml:space="preserve"> </t>
        </is>
      </c>
      <c r="G21" s="8" t="n">
        <v>796.9</v>
      </c>
    </row>
    <row r="22">
      <c r="A22" s="4" t="inlineStr">
        <is>
          <t>Balance at Dec. 31, 2022</t>
        </is>
      </c>
      <c r="B22" s="7" t="n">
        <v>2929.3</v>
      </c>
      <c r="C22" s="7" t="n">
        <v>0.8</v>
      </c>
      <c r="D22" s="7" t="n">
        <v>2500.7</v>
      </c>
      <c r="E22" s="7" t="n">
        <v>-11802.1</v>
      </c>
      <c r="F22" s="7" t="n">
        <v>-97.90000000000001</v>
      </c>
      <c r="G22" s="7" t="n">
        <v>123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ffective Income Tax Reconciliation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as reported in the statements of income</t>
        </is>
      </c>
      <c r="B4" s="7" t="n">
        <v>928.3</v>
      </c>
      <c r="C4" s="7" t="n">
        <v>949.6</v>
      </c>
      <c r="D4" s="7" t="n">
        <v>970.8</v>
      </c>
    </row>
    <row r="5">
      <c r="A5" s="4" t="inlineStr">
        <is>
          <t>Statutory tax rate in Israel</t>
        </is>
      </c>
      <c r="B5" s="11" t="n">
        <v>0.23</v>
      </c>
      <c r="C5" s="11" t="n">
        <v>0.23</v>
      </c>
      <c r="D5" s="11" t="n">
        <v>0.23</v>
      </c>
    </row>
    <row r="6">
      <c r="A6" s="4" t="inlineStr">
        <is>
          <t>Effect of "Preferred Enterprise" status</t>
        </is>
      </c>
      <c r="B6" s="4" t="inlineStr">
        <is>
          <t>(13.00%)</t>
        </is>
      </c>
      <c r="C6" s="4" t="inlineStr">
        <is>
          <t>(11.00%)</t>
        </is>
      </c>
      <c r="D6" s="4" t="inlineStr">
        <is>
          <t>(11.00%)</t>
        </is>
      </c>
    </row>
    <row r="7">
      <c r="A7" s="4" t="inlineStr">
        <is>
          <t>Others, net</t>
        </is>
      </c>
      <c r="B7" s="11" t="n">
        <v>0.04</v>
      </c>
      <c r="C7" s="11" t="n">
        <v>0.02</v>
      </c>
      <c r="D7" s="11" t="n">
        <v>0.01</v>
      </c>
    </row>
    <row r="8">
      <c r="A8" s="4" t="inlineStr">
        <is>
          <t>Effective tax rate</t>
        </is>
      </c>
      <c r="B8" s="11" t="n">
        <v>0.14</v>
      </c>
      <c r="C8" s="11" t="n">
        <v>0.14</v>
      </c>
      <c r="D8" s="11" t="n">
        <v>0.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ive Income Tax Reconciliation (Parenthetical) (Detail) - $ / share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sic earnings per share amounts of the benefit resulting from the "Technological preferred or Preferred Enterprise" status</t>
        </is>
      </c>
      <c r="B4" s="10" t="n">
        <v>0.95</v>
      </c>
      <c r="C4" s="7" t="n">
        <v>0.8</v>
      </c>
      <c r="D4" s="10" t="n">
        <v>0.73</v>
      </c>
    </row>
    <row r="5">
      <c r="A5" s="4" t="inlineStr">
        <is>
          <t>Diluted earnings per share amounts of the benefit resulting from the "Technological preferred or Preferred Enterprise" status</t>
        </is>
      </c>
      <c r="B5" s="10" t="n">
        <v>0.9399999999999999</v>
      </c>
      <c r="C5" s="7" t="n">
        <v>0.8</v>
      </c>
      <c r="D5" s="10" t="n">
        <v>0.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Feb.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ordinary shares repurchase</t>
        </is>
      </c>
      <c r="B4" s="7" t="n">
        <v>13085.1</v>
      </c>
      <c r="C4" s="4" t="inlineStr">
        <is>
          <t xml:space="preserve"> </t>
        </is>
      </c>
      <c r="D4" s="4" t="inlineStr">
        <is>
          <t xml:space="preserve"> </t>
        </is>
      </c>
      <c r="E4" s="4" t="inlineStr">
        <is>
          <t xml:space="preserve"> </t>
        </is>
      </c>
    </row>
    <row r="5">
      <c r="A5" s="4" t="inlineStr">
        <is>
          <t>Shares repurchase, shares</t>
        </is>
      </c>
      <c r="B5" s="5" t="n">
        <v>10324181</v>
      </c>
      <c r="C5" s="5" t="n">
        <v>10900938</v>
      </c>
      <c r="D5" s="5" t="n">
        <v>11376531</v>
      </c>
      <c r="E5" s="4" t="inlineStr">
        <is>
          <t xml:space="preserve"> </t>
        </is>
      </c>
    </row>
    <row r="6">
      <c r="A6" s="4" t="inlineStr">
        <is>
          <t>Shares repurchase, value</t>
        </is>
      </c>
      <c r="B6" s="7" t="n">
        <v>1299.9</v>
      </c>
      <c r="C6" s="7" t="n">
        <v>1299.5</v>
      </c>
      <c r="D6" s="7" t="n">
        <v>1297.7</v>
      </c>
      <c r="E6" s="4" t="inlineStr">
        <is>
          <t xml:space="preserve"> </t>
        </is>
      </c>
    </row>
    <row r="7">
      <c r="A7" s="4" t="inlineStr">
        <is>
          <t>Weighted average fair value granted under options</t>
        </is>
      </c>
      <c r="B7" s="7" t="n">
        <v>34.6</v>
      </c>
      <c r="C7" s="7" t="n">
        <v>25.9</v>
      </c>
      <c r="D7" s="6" t="n">
        <v>22</v>
      </c>
      <c r="E7" s="4" t="inlineStr">
        <is>
          <t xml:space="preserve"> </t>
        </is>
      </c>
    </row>
    <row r="8">
      <c r="A8" s="4" t="inlineStr">
        <is>
          <t>Total intrinsic value of options exercised</t>
        </is>
      </c>
      <c r="B8" s="7" t="n">
        <v>32.9</v>
      </c>
      <c r="C8" s="7" t="n">
        <v>65.09999999999999</v>
      </c>
      <c r="D8" s="7" t="n">
        <v>81.7</v>
      </c>
      <c r="E8" s="4" t="inlineStr">
        <is>
          <t xml:space="preserve"> </t>
        </is>
      </c>
    </row>
    <row r="9">
      <c r="A9" s="4" t="inlineStr">
        <is>
          <t>Total fair value of restricted stock units vested</t>
        </is>
      </c>
      <c r="B9" s="8" t="n">
        <v>89.40000000000001</v>
      </c>
      <c r="C9" s="8" t="n">
        <v>66.8</v>
      </c>
      <c r="D9" s="7" t="n">
        <v>49.6</v>
      </c>
      <c r="E9" s="4" t="inlineStr">
        <is>
          <t xml:space="preserve"> </t>
        </is>
      </c>
    </row>
    <row r="10">
      <c r="A10" s="4" t="inlineStr">
        <is>
          <t>Unrecognized compensation expense</t>
        </is>
      </c>
      <c r="B10" s="7" t="n">
        <v>265.8</v>
      </c>
      <c r="C10" s="4" t="inlineStr">
        <is>
          <t xml:space="preserve"> </t>
        </is>
      </c>
      <c r="D10" s="4" t="inlineStr">
        <is>
          <t xml:space="preserve"> </t>
        </is>
      </c>
      <c r="E10" s="4" t="inlineStr">
        <is>
          <t xml:space="preserve"> </t>
        </is>
      </c>
    </row>
    <row r="11">
      <c r="A11" s="4" t="inlineStr">
        <is>
          <t>Unrecognized compensation expense expected period of recognition (in years)</t>
        </is>
      </c>
      <c r="B11" s="4" t="inlineStr">
        <is>
          <t>1 year 10 months 24 days</t>
        </is>
      </c>
      <c r="C11" s="4" t="inlineStr">
        <is>
          <t xml:space="preserve"> </t>
        </is>
      </c>
      <c r="D11" s="4" t="inlineStr">
        <is>
          <t xml:space="preserve"> </t>
        </is>
      </c>
      <c r="E11" s="4" t="inlineStr">
        <is>
          <t xml:space="preserve"> </t>
        </is>
      </c>
    </row>
    <row r="12">
      <c r="A12" s="4" t="inlineStr">
        <is>
          <t>Options to purchase ordinary shares reserved for issuance</t>
        </is>
      </c>
      <c r="B12" s="5" t="n">
        <v>13092231</v>
      </c>
      <c r="C12" s="4" t="inlineStr">
        <is>
          <t xml:space="preserve"> </t>
        </is>
      </c>
      <c r="D12" s="4" t="inlineStr">
        <is>
          <t xml:space="preserve"> </t>
        </is>
      </c>
      <c r="E12" s="4" t="inlineStr">
        <is>
          <t xml:space="preserve"> </t>
        </is>
      </c>
    </row>
    <row r="13">
      <c r="A13" s="4" t="inlineStr">
        <is>
          <t>Share based compensation arrangement by share based payment award options outstanding intrinsic value</t>
        </is>
      </c>
      <c r="B13" s="7" t="n">
        <v>82.5</v>
      </c>
      <c r="C13" s="7" t="n">
        <v>37.1</v>
      </c>
      <c r="D13" s="4" t="inlineStr">
        <is>
          <t xml:space="preserve"> </t>
        </is>
      </c>
      <c r="E13" s="4" t="inlineStr">
        <is>
          <t xml:space="preserve"> </t>
        </is>
      </c>
    </row>
    <row r="14">
      <c r="A14" s="4" t="inlineStr">
        <is>
          <t>Share based compensation arrangement by share based payment award equity instruments other than options non vested number</t>
        </is>
      </c>
      <c r="B14" s="5" t="n">
        <v>2408346</v>
      </c>
      <c r="C14" s="5" t="n">
        <v>2336762</v>
      </c>
      <c r="D14" s="4" t="inlineStr">
        <is>
          <t xml:space="preserve"> </t>
        </is>
      </c>
      <c r="E14" s="4" t="inlineStr">
        <is>
          <t xml:space="preserve"> </t>
        </is>
      </c>
    </row>
    <row r="15">
      <c r="A15" s="4" t="inlineStr">
        <is>
          <t>Share Based Compensation Aggregate Amount Including Options And Units Aggregate Share Outstanding</t>
        </is>
      </c>
      <c r="B15" s="5" t="n">
        <v>130948425</v>
      </c>
      <c r="C15" s="4" t="inlineStr">
        <is>
          <t xml:space="preserve"> </t>
        </is>
      </c>
      <c r="D15" s="4" t="inlineStr">
        <is>
          <t xml:space="preserve"> </t>
        </is>
      </c>
      <c r="E15" s="4" t="inlineStr">
        <is>
          <t xml:space="preserve"> </t>
        </is>
      </c>
    </row>
    <row r="16">
      <c r="A16" s="4" t="inlineStr">
        <is>
          <t>Options In The Money</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arrangement by share based payment award options nonvested number of shares</t>
        </is>
      </c>
      <c r="B18" s="5" t="n">
        <v>7651858</v>
      </c>
      <c r="C18" s="5" t="n">
        <v>6484417</v>
      </c>
      <c r="D18" s="4" t="inlineStr">
        <is>
          <t xml:space="preserve"> </t>
        </is>
      </c>
      <c r="E18" s="4" t="inlineStr">
        <is>
          <t xml:space="preserve"> </t>
        </is>
      </c>
    </row>
    <row r="19">
      <c r="A19" s="4" t="inlineStr">
        <is>
          <t>Options Out Of Mone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arrangement by share based payment award options nonvested number of shares</t>
        </is>
      </c>
      <c r="B21" s="5" t="n">
        <v>126250</v>
      </c>
      <c r="C21" s="5" t="n">
        <v>1676208</v>
      </c>
      <c r="D21" s="4" t="inlineStr">
        <is>
          <t xml:space="preserve"> </t>
        </is>
      </c>
      <c r="E21" s="4" t="inlineStr">
        <is>
          <t xml:space="preserve"> </t>
        </is>
      </c>
    </row>
    <row r="22">
      <c r="A22" s="4" t="inlineStr">
        <is>
          <t>Share based compensation arrangement by share based payment award options outstanding intrinsic value</t>
        </is>
      </c>
      <c r="B22" s="6" t="n">
        <v>0</v>
      </c>
      <c r="C22" s="6" t="n">
        <v>0</v>
      </c>
      <c r="D22" s="4" t="inlineStr">
        <is>
          <t xml:space="preserve"> </t>
        </is>
      </c>
      <c r="E22" s="4" t="inlineStr">
        <is>
          <t xml:space="preserve"> </t>
        </is>
      </c>
    </row>
    <row r="23">
      <c r="A23" s="4" t="inlineStr">
        <is>
          <t>Share Repurchase Progra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uthorized amount under share repurchase programs per quarter</t>
        </is>
      </c>
      <c r="B25" s="4" t="inlineStr">
        <is>
          <t xml:space="preserve"> </t>
        </is>
      </c>
      <c r="C25" s="4" t="inlineStr">
        <is>
          <t xml:space="preserve"> </t>
        </is>
      </c>
      <c r="D25" s="4" t="inlineStr">
        <is>
          <t xml:space="preserve"> </t>
        </is>
      </c>
      <c r="E25" s="6" t="n">
        <v>2000</v>
      </c>
    </row>
    <row r="26">
      <c r="A26" s="4" t="inlineStr">
        <is>
          <t>Authorized amount under share repurchase programs</t>
        </is>
      </c>
      <c r="B26" s="4" t="inlineStr">
        <is>
          <t xml:space="preserve"> </t>
        </is>
      </c>
      <c r="C26" s="4" t="inlineStr">
        <is>
          <t xml:space="preserve"> </t>
        </is>
      </c>
      <c r="D26" s="4" t="inlineStr">
        <is>
          <t xml:space="preserve"> </t>
        </is>
      </c>
      <c r="E26" s="6" t="n">
        <v>325</v>
      </c>
    </row>
    <row r="27">
      <c r="A27" s="4" t="inlineStr">
        <is>
          <t>Two Thousand Five Equity Incentive Pla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served and Authorized Shares, percent of ordinary shares issued and outstanding at year end</t>
        </is>
      </c>
      <c r="B29" s="11" t="n">
        <v>0.1</v>
      </c>
      <c r="C29" s="4" t="inlineStr">
        <is>
          <t xml:space="preserve"> </t>
        </is>
      </c>
      <c r="D29" s="4" t="inlineStr">
        <is>
          <t xml:space="preserve"> </t>
        </is>
      </c>
      <c r="E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rdinary shares issued</t>
        </is>
      </c>
      <c r="B32" s="5" t="n">
        <v>2250867</v>
      </c>
      <c r="C32" s="4" t="inlineStr">
        <is>
          <t xml:space="preserve"> </t>
        </is>
      </c>
      <c r="D32" s="4" t="inlineStr">
        <is>
          <t xml:space="preserve"> </t>
        </is>
      </c>
      <c r="E32" s="4" t="inlineStr">
        <is>
          <t xml:space="preserve"> </t>
        </is>
      </c>
    </row>
    <row r="33">
      <c r="A33" s="4" t="inlineStr">
        <is>
          <t>Percentage of salary to purchase Ordinary shares</t>
        </is>
      </c>
      <c r="B33" s="4" t="inlineStr">
        <is>
          <t xml:space="preserve"> </t>
        </is>
      </c>
      <c r="C33" s="4" t="inlineStr">
        <is>
          <t xml:space="preserve"> </t>
        </is>
      </c>
      <c r="D33" s="11" t="n">
        <v>0.15</v>
      </c>
      <c r="E33" s="4" t="inlineStr">
        <is>
          <t xml:space="preserve"> </t>
        </is>
      </c>
    </row>
    <row r="34">
      <c r="A34" s="4" t="inlineStr">
        <is>
          <t>Ordinary shares per employee, maximum</t>
        </is>
      </c>
      <c r="B34" s="4" t="inlineStr">
        <is>
          <t xml:space="preserve"> </t>
        </is>
      </c>
      <c r="C34" s="4" t="inlineStr">
        <is>
          <t xml:space="preserve"> </t>
        </is>
      </c>
      <c r="D34" s="5" t="n">
        <v>1250</v>
      </c>
      <c r="E34" s="4" t="inlineStr">
        <is>
          <t xml:space="preserve"> </t>
        </is>
      </c>
    </row>
    <row r="35">
      <c r="A35" s="4" t="inlineStr">
        <is>
          <t>Price of Ordinary shares purchased under ESPP, percentage of lower of fair market value of Ordinary share on subscription date of each offering period or on purchase date</t>
        </is>
      </c>
      <c r="B35" s="4" t="inlineStr">
        <is>
          <t xml:space="preserve"> </t>
        </is>
      </c>
      <c r="C35" s="4" t="inlineStr">
        <is>
          <t xml:space="preserve"> </t>
        </is>
      </c>
      <c r="D35" s="11" t="n">
        <v>0.85</v>
      </c>
      <c r="E35" s="4" t="inlineStr">
        <is>
          <t xml:space="preserve"> </t>
        </is>
      </c>
    </row>
    <row r="36">
      <c r="A36" s="4" t="inlineStr">
        <is>
          <t>Purchase of Ordinary shares by employees</t>
        </is>
      </c>
      <c r="B36" s="5" t="n">
        <v>372242</v>
      </c>
      <c r="C36" s="5" t="n">
        <v>361675</v>
      </c>
      <c r="D36" s="5" t="n">
        <v>364859</v>
      </c>
      <c r="E36" s="4" t="inlineStr">
        <is>
          <t xml:space="preserve"> </t>
        </is>
      </c>
    </row>
    <row r="37">
      <c r="A37" s="4" t="inlineStr">
        <is>
          <t>Average price per share purchased by employees</t>
        </is>
      </c>
      <c r="B37" s="7" t="n">
        <v>103.5</v>
      </c>
      <c r="C37" s="7" t="n">
        <v>105.3</v>
      </c>
      <c r="D37" s="7" t="n">
        <v>95.40000000000001</v>
      </c>
      <c r="E37" s="4" t="inlineStr">
        <is>
          <t xml:space="preserve"> </t>
        </is>
      </c>
    </row>
    <row r="38">
      <c r="A38" s="4" t="inlineStr">
        <is>
          <t>Compensation expense recognized</t>
        </is>
      </c>
      <c r="B38" s="7" t="n">
        <v>9.9</v>
      </c>
      <c r="C38" s="7" t="n">
        <v>10.9</v>
      </c>
      <c r="D38" s="7" t="n">
        <v>10.2</v>
      </c>
      <c r="E38" s="4" t="inlineStr">
        <is>
          <t xml:space="preserve"> </t>
        </is>
      </c>
    </row>
    <row r="39">
      <c r="A39" s="4" t="inlineStr">
        <is>
          <t>US ESPP</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Options to purchase ordinary shares reserved for issuance</t>
        </is>
      </c>
      <c r="B41" s="5" t="n">
        <v>568478</v>
      </c>
      <c r="C41" s="4" t="inlineStr">
        <is>
          <t xml:space="preserve"> </t>
        </is>
      </c>
      <c r="D41" s="4" t="inlineStr">
        <is>
          <t xml:space="preserve"> </t>
        </is>
      </c>
      <c r="E41" s="4" t="inlineStr">
        <is>
          <t xml:space="preserve"> </t>
        </is>
      </c>
    </row>
    <row r="42">
      <c r="A42" s="4" t="inlineStr">
        <is>
          <t>Number of shares available under ESPP</t>
        </is>
      </c>
      <c r="B42" s="5" t="n">
        <v>750000</v>
      </c>
      <c r="C42" s="4" t="inlineStr">
        <is>
          <t xml:space="preserve"> </t>
        </is>
      </c>
      <c r="D42" s="4" t="inlineStr">
        <is>
          <t xml:space="preserve"> </t>
        </is>
      </c>
      <c r="E42" s="4" t="inlineStr">
        <is>
          <t xml:space="preserve"> </t>
        </is>
      </c>
    </row>
    <row r="43">
      <c r="A43" s="4" t="inlineStr">
        <is>
          <t>Rest of the World ESPP</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s to purchase ordinary shares reserved for issuance</t>
        </is>
      </c>
      <c r="B45" s="5" t="n">
        <v>1096795</v>
      </c>
      <c r="C45" s="4" t="inlineStr">
        <is>
          <t xml:space="preserve"> </t>
        </is>
      </c>
      <c r="D45" s="4" t="inlineStr">
        <is>
          <t xml:space="preserve"> </t>
        </is>
      </c>
      <c r="E45" s="4" t="inlineStr">
        <is>
          <t xml:space="preserve"> </t>
        </is>
      </c>
    </row>
    <row r="46">
      <c r="A46" s="4" t="inlineStr">
        <is>
          <t>Performance Stock Units PSU</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4 years</t>
        </is>
      </c>
      <c r="C48" s="4" t="inlineStr">
        <is>
          <t xml:space="preserve"> </t>
        </is>
      </c>
      <c r="D48" s="4" t="inlineStr">
        <is>
          <t xml:space="preserve"> </t>
        </is>
      </c>
      <c r="E48" s="4" t="inlineStr">
        <is>
          <t xml:space="preserve"> </t>
        </is>
      </c>
    </row>
    <row r="49">
      <c r="A49" s="4" t="inlineStr">
        <is>
          <t>Share based compensation arrangement by share based payment award equity instruments other than options non vested number</t>
        </is>
      </c>
      <c r="B49" s="5" t="n">
        <v>188493</v>
      </c>
      <c r="C49" s="5" t="n">
        <v>105595</v>
      </c>
      <c r="D49" s="4" t="inlineStr">
        <is>
          <t xml:space="preserve"> </t>
        </is>
      </c>
      <c r="E49" s="4" t="inlineStr">
        <is>
          <t xml:space="preserve"> </t>
        </is>
      </c>
    </row>
    <row r="50">
      <c r="A50" s="4" t="inlineStr">
        <is>
          <t>Performance Stock Units PSU | Min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 based compensation arrangement by share based payment award equity instruments other than options non vested number</t>
        </is>
      </c>
      <c r="B52" s="8" t="n">
        <v>0.1</v>
      </c>
      <c r="C52" s="4" t="inlineStr">
        <is>
          <t xml:space="preserve"> </t>
        </is>
      </c>
      <c r="D52" s="4" t="inlineStr">
        <is>
          <t xml:space="preserve"> </t>
        </is>
      </c>
      <c r="E52" s="4" t="inlineStr">
        <is>
          <t xml:space="preserve"> </t>
        </is>
      </c>
    </row>
    <row r="53">
      <c r="A53" s="4" t="inlineStr">
        <is>
          <t>Phantom Share Units (PSU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Weighted average fair value of stock units granted</t>
        </is>
      </c>
      <c r="B55" s="7" t="n">
        <v>126.3</v>
      </c>
      <c r="C55" s="7" t="n">
        <v>120.1</v>
      </c>
      <c r="D55" s="7" t="n">
        <v>105.3</v>
      </c>
      <c r="E5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mber of Reserved and Authorized Shares Under the Equity Incentive Plans (Detail)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5" t="n">
        <v>7778108</v>
      </c>
      <c r="C3" s="5" t="n">
        <v>8160625</v>
      </c>
    </row>
    <row r="4">
      <c r="A4" s="4" t="inlineStr">
        <is>
          <t>Stock unit outstanding</t>
        </is>
      </c>
      <c r="B4" s="5" t="n">
        <v>2408346</v>
      </c>
      <c r="C4" s="5" t="n">
        <v>2336762</v>
      </c>
    </row>
    <row r="5">
      <c r="A5" s="4" t="inlineStr">
        <is>
          <t>Ordinary shares available for issuance under the Equity Incentive Plans</t>
        </is>
      </c>
      <c r="B5" s="5" t="n">
        <v>2905777</v>
      </c>
      <c r="C5" s="4" t="inlineStr">
        <is>
          <t xml:space="preserve"> </t>
        </is>
      </c>
    </row>
    <row r="6">
      <c r="A6" s="4" t="inlineStr">
        <is>
          <t>Total Reserved and Authorized Shares as of December 31, 2022</t>
        </is>
      </c>
      <c r="B6" s="5" t="n">
        <v>13092231</v>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unit outstanding</t>
        </is>
      </c>
      <c r="B9" s="5" t="n">
        <v>2219853</v>
      </c>
      <c r="C9" s="5" t="n">
        <v>2231167</v>
      </c>
    </row>
    <row r="10">
      <c r="A10" s="4" t="inlineStr">
        <is>
          <t>Performance Stock Units PSU</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unit outstanding</t>
        </is>
      </c>
      <c r="B12" s="5" t="n">
        <v>188493</v>
      </c>
      <c r="C12" s="5" t="n">
        <v>1055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ctivity and Related Information (Detail) - USD ($) $ / shares in Units, $ in Million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ptions, Outstanding at beginning of year</t>
        </is>
      </c>
      <c r="B4" s="5" t="n">
        <v>8160625</v>
      </c>
      <c r="C4" s="4" t="inlineStr">
        <is>
          <t xml:space="preserve"> </t>
        </is>
      </c>
    </row>
    <row r="5">
      <c r="A5" s="4" t="inlineStr">
        <is>
          <t>Options, Granted</t>
        </is>
      </c>
      <c r="B5" s="5" t="n">
        <v>710000</v>
      </c>
      <c r="C5" s="4" t="inlineStr">
        <is>
          <t xml:space="preserve"> </t>
        </is>
      </c>
    </row>
    <row r="6">
      <c r="A6" s="4" t="inlineStr">
        <is>
          <t>Options, Exercised</t>
        </is>
      </c>
      <c r="B6" s="5" t="n">
        <v>-1009329</v>
      </c>
      <c r="C6" s="4" t="inlineStr">
        <is>
          <t xml:space="preserve"> </t>
        </is>
      </c>
    </row>
    <row r="7">
      <c r="A7" s="4" t="inlineStr">
        <is>
          <t>Options, Forfeited</t>
        </is>
      </c>
      <c r="B7" s="5" t="n">
        <v>-83188</v>
      </c>
      <c r="C7" s="4" t="inlineStr">
        <is>
          <t xml:space="preserve"> </t>
        </is>
      </c>
    </row>
    <row r="8">
      <c r="A8" s="4" t="inlineStr">
        <is>
          <t>Outstanding at December 31, 2022</t>
        </is>
      </c>
      <c r="B8" s="5" t="n">
        <v>7778108</v>
      </c>
      <c r="C8" s="4" t="inlineStr">
        <is>
          <t xml:space="preserve"> </t>
        </is>
      </c>
    </row>
    <row r="9">
      <c r="A9" s="4" t="inlineStr">
        <is>
          <t>Options, Exercisable at December 31, 2022</t>
        </is>
      </c>
      <c r="B9" s="5" t="n">
        <v>5666608</v>
      </c>
      <c r="C9" s="4" t="inlineStr">
        <is>
          <t xml:space="preserve"> </t>
        </is>
      </c>
    </row>
    <row r="10">
      <c r="A10" s="4" t="inlineStr">
        <is>
          <t>Weighted average exercise price, Outstanding at beginning of year</t>
        </is>
      </c>
      <c r="B10" s="10" t="n">
        <v>113.06</v>
      </c>
      <c r="C10" s="4" t="inlineStr">
        <is>
          <t xml:space="preserve"> </t>
        </is>
      </c>
    </row>
    <row r="11">
      <c r="A11" s="4" t="inlineStr">
        <is>
          <t>Weighted average exercise price, Granted</t>
        </is>
      </c>
      <c r="B11" s="14" t="n">
        <v>125.54</v>
      </c>
      <c r="C11" s="4" t="inlineStr">
        <is>
          <t xml:space="preserve"> </t>
        </is>
      </c>
    </row>
    <row r="12">
      <c r="A12" s="4" t="inlineStr">
        <is>
          <t>Weighted average exercise price, Exercised</t>
        </is>
      </c>
      <c r="B12" s="14" t="n">
        <v>99.89</v>
      </c>
      <c r="C12" s="4" t="inlineStr">
        <is>
          <t xml:space="preserve"> </t>
        </is>
      </c>
    </row>
    <row r="13">
      <c r="A13" s="4" t="inlineStr">
        <is>
          <t>Weighted average exercise price, Forfeited</t>
        </is>
      </c>
      <c r="B13" s="14" t="n">
        <v>122.41</v>
      </c>
      <c r="C13" s="4" t="inlineStr">
        <is>
          <t xml:space="preserve"> </t>
        </is>
      </c>
    </row>
    <row r="14">
      <c r="A14" s="4" t="inlineStr">
        <is>
          <t>Weighted average exercise price, Outstanding at December 31, 2022</t>
        </is>
      </c>
      <c r="B14" s="14" t="n">
        <v>115.05</v>
      </c>
      <c r="C14" s="4" t="inlineStr">
        <is>
          <t xml:space="preserve"> </t>
        </is>
      </c>
    </row>
    <row r="15">
      <c r="A15" s="4" t="inlineStr">
        <is>
          <t>Weighted average exercise price, Exercisable at December 31, 2022</t>
        </is>
      </c>
      <c r="B15" s="10" t="n">
        <v>114.61</v>
      </c>
      <c r="C15" s="4" t="inlineStr">
        <is>
          <t xml:space="preserve"> </t>
        </is>
      </c>
    </row>
    <row r="16">
      <c r="A16" s="4" t="inlineStr">
        <is>
          <t>Aggregate intrinsic value, Outstanding</t>
        </is>
      </c>
      <c r="B16" s="7" t="n">
        <v>82.5</v>
      </c>
      <c r="C16" s="7" t="n">
        <v>37.1</v>
      </c>
    </row>
    <row r="17">
      <c r="A17" s="4" t="inlineStr">
        <is>
          <t>Aggregate intrinsic value, Exercisable as of December 31, 2022</t>
        </is>
      </c>
      <c r="B17" s="7" t="n">
        <v>65.40000000000001</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Summary of Performance Stock Units Activity (Detail)</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Unvested at beginning of year</t>
        </is>
      </c>
      <c r="B4" s="5" t="n">
        <v>2336762</v>
      </c>
    </row>
    <row r="5">
      <c r="A5" s="4" t="inlineStr">
        <is>
          <t>Granted</t>
        </is>
      </c>
      <c r="B5" s="5" t="n">
        <v>1118580</v>
      </c>
    </row>
    <row r="6">
      <c r="A6" s="4" t="inlineStr">
        <is>
          <t>Vested</t>
        </is>
      </c>
      <c r="B6" s="5" t="n">
        <v>-712537</v>
      </c>
    </row>
    <row r="7">
      <c r="A7" s="4" t="inlineStr">
        <is>
          <t>Forfeited</t>
        </is>
      </c>
      <c r="B7" s="5" t="n">
        <v>-334459</v>
      </c>
    </row>
    <row r="8">
      <c r="A8" s="4" t="inlineStr">
        <is>
          <t>Unvested the end of the year</t>
        </is>
      </c>
      <c r="B8" s="5" t="n">
        <v>2408346</v>
      </c>
    </row>
    <row r="9">
      <c r="A9" s="4" t="inlineStr">
        <is>
          <t>Performance Stock Units PSU</t>
        </is>
      </c>
      <c r="B9" s="4" t="inlineStr">
        <is>
          <t xml:space="preserve"> </t>
        </is>
      </c>
    </row>
    <row r="10">
      <c r="A10" s="3" t="inlineStr">
        <is>
          <t>Share-based Compensation Arrangement by Share-based Payment Award [Line Items]</t>
        </is>
      </c>
      <c r="B10" s="4" t="inlineStr">
        <is>
          <t xml:space="preserve"> </t>
        </is>
      </c>
    </row>
    <row r="11">
      <c r="A11" s="4" t="inlineStr">
        <is>
          <t>Unvested at beginning of year</t>
        </is>
      </c>
      <c r="B11" s="5" t="n">
        <v>105595</v>
      </c>
    </row>
    <row r="12">
      <c r="A12" s="4" t="inlineStr">
        <is>
          <t>Granted</t>
        </is>
      </c>
      <c r="B12" s="5" t="n">
        <v>160423</v>
      </c>
    </row>
    <row r="13">
      <c r="A13" s="4" t="inlineStr">
        <is>
          <t>Vested</t>
        </is>
      </c>
      <c r="B13" s="5" t="n">
        <v>-5799</v>
      </c>
    </row>
    <row r="14">
      <c r="A14" s="4" t="inlineStr">
        <is>
          <t>Forfeited</t>
        </is>
      </c>
      <c r="B14" s="5" t="n">
        <v>-71726</v>
      </c>
    </row>
    <row r="15">
      <c r="A15" s="4" t="inlineStr">
        <is>
          <t>Unvested the end of the year</t>
        </is>
      </c>
      <c r="B15" s="5" t="n">
        <v>188493</v>
      </c>
    </row>
    <row r="16">
      <c r="A16" s="4" t="inlineStr">
        <is>
          <t>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Unvested at beginning of year</t>
        </is>
      </c>
      <c r="B18" s="5" t="n">
        <v>2231167</v>
      </c>
    </row>
    <row r="19">
      <c r="A19" s="4" t="inlineStr">
        <is>
          <t>Granted</t>
        </is>
      </c>
      <c r="B19" s="5" t="n">
        <v>958157</v>
      </c>
    </row>
    <row r="20">
      <c r="A20" s="4" t="inlineStr">
        <is>
          <t>Vested</t>
        </is>
      </c>
      <c r="B20" s="5" t="n">
        <v>-706738</v>
      </c>
    </row>
    <row r="21">
      <c r="A21" s="4" t="inlineStr">
        <is>
          <t>Forfeited</t>
        </is>
      </c>
      <c r="B21" s="5" t="n">
        <v>-262733</v>
      </c>
    </row>
    <row r="22">
      <c r="A22" s="4" t="inlineStr">
        <is>
          <t>Unvested the end of the year</t>
        </is>
      </c>
      <c r="B22" s="5" t="n">
        <v>22198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Related to Stock Options, RSUs and PSUs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t>
        </is>
      </c>
      <c r="B4" s="7" t="n">
        <v>131.4</v>
      </c>
      <c r="C4" s="7" t="n">
        <v>120.3</v>
      </c>
      <c r="D4" s="7" t="n">
        <v>112.5</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t>
        </is>
      </c>
      <c r="B7" s="8" t="n">
        <v>5.4</v>
      </c>
      <c r="C7" s="8" t="n">
        <v>4.8</v>
      </c>
      <c r="D7" s="8" t="n">
        <v>4.5</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t>
        </is>
      </c>
      <c r="B10" s="5" t="n">
        <v>42</v>
      </c>
      <c r="C10" s="8" t="n">
        <v>31.8</v>
      </c>
      <c r="D10" s="8" t="n">
        <v>23.5</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t>
        </is>
      </c>
      <c r="B13" s="8" t="n">
        <v>43.2</v>
      </c>
      <c r="C13" s="8" t="n">
        <v>42.8</v>
      </c>
      <c r="D13" s="8" t="n">
        <v>36.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t>
        </is>
      </c>
      <c r="B16" s="7" t="n">
        <v>40.8</v>
      </c>
      <c r="C16" s="7" t="n">
        <v>40.9</v>
      </c>
      <c r="D16" s="7" t="n">
        <v>4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796.9</v>
      </c>
      <c r="C4" s="7" t="n">
        <v>815.6</v>
      </c>
      <c r="D4" s="7" t="n">
        <v>846.6</v>
      </c>
    </row>
    <row r="5">
      <c r="A5" s="4" t="inlineStr">
        <is>
          <t>Weighted average ordinary shares outstanding</t>
        </is>
      </c>
      <c r="B5" s="5" t="n">
        <v>125205504</v>
      </c>
      <c r="C5" s="5" t="n">
        <v>133121763</v>
      </c>
      <c r="D5" s="5" t="n">
        <v>140495886</v>
      </c>
    </row>
    <row r="6">
      <c r="A6" s="4" t="inlineStr">
        <is>
          <t>Employee stock options, RSUs and PSUs</t>
        </is>
      </c>
      <c r="B6" s="5" t="n">
        <v>1133485</v>
      </c>
      <c r="C6" s="5" t="n">
        <v>988285</v>
      </c>
      <c r="D6" s="5" t="n">
        <v>1482106</v>
      </c>
    </row>
    <row r="7">
      <c r="A7" s="4" t="inlineStr">
        <is>
          <t>Diluted weighted average ordinary shares outstanding</t>
        </is>
      </c>
      <c r="B7" s="5" t="n">
        <v>126338989</v>
      </c>
      <c r="C7" s="5" t="n">
        <v>134110048</v>
      </c>
      <c r="D7" s="5" t="n">
        <v>141977992</v>
      </c>
    </row>
    <row r="8">
      <c r="A8" s="4" t="inlineStr">
        <is>
          <t>Basic earnings per ordinary share</t>
        </is>
      </c>
      <c r="B8" s="10" t="n">
        <v>6.37</v>
      </c>
      <c r="C8" s="10" t="n">
        <v>6.13</v>
      </c>
      <c r="D8" s="10" t="n">
        <v>6.03</v>
      </c>
    </row>
    <row r="9">
      <c r="A9" s="4" t="inlineStr">
        <is>
          <t>Diluted earnings per ordinary share</t>
        </is>
      </c>
      <c r="B9" s="10" t="n">
        <v>6.31</v>
      </c>
      <c r="C9" s="10" t="n">
        <v>6.08</v>
      </c>
      <c r="D9" s="10" t="n">
        <v>5.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0.6</v>
      </c>
      <c r="C4" s="4" t="inlineStr">
        <is>
          <t xml:space="preserve"> </t>
        </is>
      </c>
      <c r="D4" s="4" t="inlineStr">
        <is>
          <t xml:space="preserve"> </t>
        </is>
      </c>
    </row>
    <row r="5">
      <c r="A5" s="4" t="inlineStr">
        <is>
          <t>Other comprehensive income before reclassifications</t>
        </is>
      </c>
      <c r="B5" s="8" t="n">
        <v>-118.8</v>
      </c>
      <c r="C5" s="4" t="inlineStr">
        <is>
          <t xml:space="preserve"> </t>
        </is>
      </c>
      <c r="D5" s="4" t="inlineStr">
        <is>
          <t xml:space="preserve"> </t>
        </is>
      </c>
    </row>
    <row r="6">
      <c r="A6" s="4" t="inlineStr">
        <is>
          <t>Amounts reclassified from accumulated other comprehensive income</t>
        </is>
      </c>
      <c r="B6" s="8" t="n">
        <v>21.5</v>
      </c>
      <c r="C6" s="4" t="inlineStr">
        <is>
          <t xml:space="preserve"> </t>
        </is>
      </c>
      <c r="D6" s="4" t="inlineStr">
        <is>
          <t xml:space="preserve"> </t>
        </is>
      </c>
    </row>
    <row r="7">
      <c r="A7" s="4" t="inlineStr">
        <is>
          <t>Net current period other comprehensive income</t>
        </is>
      </c>
      <c r="B7" s="8" t="n">
        <v>-97.3</v>
      </c>
      <c r="C7" s="7" t="n">
        <v>-41.3</v>
      </c>
      <c r="D7" s="6" t="n">
        <v>19</v>
      </c>
    </row>
    <row r="8">
      <c r="A8" s="4" t="inlineStr">
        <is>
          <t>Ending balance</t>
        </is>
      </c>
      <c r="B8" s="8" t="n">
        <v>-97.90000000000001</v>
      </c>
      <c r="C8" s="8" t="n">
        <v>-0.6</v>
      </c>
      <c r="D8" s="4" t="inlineStr">
        <is>
          <t xml:space="preserve"> </t>
        </is>
      </c>
    </row>
    <row r="9">
      <c r="A9" s="4" t="inlineStr">
        <is>
          <t>Unrealized Gains (losses) on marketable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8" t="n">
        <v>-1.2</v>
      </c>
      <c r="C11" s="4" t="inlineStr">
        <is>
          <t xml:space="preserve"> </t>
        </is>
      </c>
      <c r="D11" s="4" t="inlineStr">
        <is>
          <t xml:space="preserve"> </t>
        </is>
      </c>
    </row>
    <row r="12">
      <c r="A12" s="4" t="inlineStr">
        <is>
          <t>Other comprehensive income before reclassifications</t>
        </is>
      </c>
      <c r="B12" s="8" t="n">
        <v>-93.40000000000001</v>
      </c>
      <c r="C12" s="4" t="inlineStr">
        <is>
          <t xml:space="preserve"> </t>
        </is>
      </c>
      <c r="D12" s="4" t="inlineStr">
        <is>
          <t xml:space="preserve"> </t>
        </is>
      </c>
    </row>
    <row r="13">
      <c r="A13" s="4" t="inlineStr">
        <is>
          <t>Amounts reclassified from accumulated other comprehensive income</t>
        </is>
      </c>
      <c r="B13" s="4" t="inlineStr">
        <is>
          <t xml:space="preserve"> </t>
        </is>
      </c>
      <c r="C13" s="4" t="inlineStr">
        <is>
          <t xml:space="preserve"> </t>
        </is>
      </c>
      <c r="D13" s="4" t="inlineStr">
        <is>
          <t xml:space="preserve"> </t>
        </is>
      </c>
    </row>
    <row r="14">
      <c r="A14" s="4" t="inlineStr">
        <is>
          <t>Net current period other comprehensive income</t>
        </is>
      </c>
      <c r="B14" s="8" t="n">
        <v>-93.40000000000001</v>
      </c>
      <c r="C14" s="4" t="inlineStr">
        <is>
          <t xml:space="preserve"> </t>
        </is>
      </c>
      <c r="D14" s="4" t="inlineStr">
        <is>
          <t xml:space="preserve"> </t>
        </is>
      </c>
    </row>
    <row r="15">
      <c r="A15" s="4" t="inlineStr">
        <is>
          <t>Ending balance</t>
        </is>
      </c>
      <c r="B15" s="8" t="n">
        <v>-94.59999999999999</v>
      </c>
      <c r="C15" s="8" t="n">
        <v>-1.2</v>
      </c>
      <c r="D15" s="4" t="inlineStr">
        <is>
          <t xml:space="preserve"> </t>
        </is>
      </c>
    </row>
    <row r="16">
      <c r="A16" s="4" t="inlineStr">
        <is>
          <t>Unrealized Gains (losses) on cash flow hedg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8" t="n">
        <v>0.6</v>
      </c>
      <c r="C18" s="4" t="inlineStr">
        <is>
          <t xml:space="preserve"> </t>
        </is>
      </c>
      <c r="D18" s="4" t="inlineStr">
        <is>
          <t xml:space="preserve"> </t>
        </is>
      </c>
    </row>
    <row r="19">
      <c r="A19" s="4" t="inlineStr">
        <is>
          <t>Other comprehensive income before reclassifications</t>
        </is>
      </c>
      <c r="B19" s="8" t="n">
        <v>-25.4</v>
      </c>
      <c r="C19" s="4" t="inlineStr">
        <is>
          <t xml:space="preserve"> </t>
        </is>
      </c>
      <c r="D19" s="4" t="inlineStr">
        <is>
          <t xml:space="preserve"> </t>
        </is>
      </c>
    </row>
    <row r="20">
      <c r="A20" s="4" t="inlineStr">
        <is>
          <t>Amounts reclassified from accumulated other comprehensive income</t>
        </is>
      </c>
      <c r="B20" s="8" t="n">
        <v>21.5</v>
      </c>
      <c r="C20" s="4" t="inlineStr">
        <is>
          <t xml:space="preserve"> </t>
        </is>
      </c>
      <c r="D20" s="4" t="inlineStr">
        <is>
          <t xml:space="preserve"> </t>
        </is>
      </c>
    </row>
    <row r="21">
      <c r="A21" s="4" t="inlineStr">
        <is>
          <t>Net current period other comprehensive income</t>
        </is>
      </c>
      <c r="B21" s="8" t="n">
        <v>-3.9</v>
      </c>
      <c r="C21" s="4" t="inlineStr">
        <is>
          <t xml:space="preserve"> </t>
        </is>
      </c>
      <c r="D21" s="4" t="inlineStr">
        <is>
          <t xml:space="preserve"> </t>
        </is>
      </c>
    </row>
    <row r="22">
      <c r="A22" s="4" t="inlineStr">
        <is>
          <t>Ending balance</t>
        </is>
      </c>
      <c r="B22" s="7" t="n">
        <v>-3.3</v>
      </c>
      <c r="C22" s="7" t="n">
        <v>0.6</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by Geographic Area (Detail) - USD ($) $ in Millions</t>
        </is>
      </c>
      <c r="B1" s="2" t="inlineStr">
        <is>
          <t>12 Months Ended</t>
        </is>
      </c>
    </row>
    <row r="2">
      <c r="B2" s="2" t="inlineStr">
        <is>
          <t>Dec. 31, 2022</t>
        </is>
      </c>
      <c r="C2" s="2" t="inlineStr">
        <is>
          <t>Dec. 31, 2021</t>
        </is>
      </c>
      <c r="D2" s="2" t="inlineStr">
        <is>
          <t>Dec. 31, 2020</t>
        </is>
      </c>
    </row>
    <row r="3">
      <c r="A3" s="3" t="inlineStr">
        <is>
          <t>Schedule Of Geographical Information [Line Items]</t>
        </is>
      </c>
      <c r="B3" s="4" t="inlineStr">
        <is>
          <t xml:space="preserve"> </t>
        </is>
      </c>
      <c r="C3" s="4" t="inlineStr">
        <is>
          <t xml:space="preserve"> </t>
        </is>
      </c>
      <c r="D3" s="4" t="inlineStr">
        <is>
          <t xml:space="preserve"> </t>
        </is>
      </c>
    </row>
    <row r="4">
      <c r="A4" s="4" t="inlineStr">
        <is>
          <t>Total revenues</t>
        </is>
      </c>
      <c r="B4" s="7" t="n">
        <v>2329.9</v>
      </c>
      <c r="C4" s="7" t="n">
        <v>2166.8</v>
      </c>
      <c r="D4" s="7" t="n">
        <v>2064.9</v>
      </c>
    </row>
    <row r="5">
      <c r="A5" s="4" t="inlineStr">
        <is>
          <t>Americas</t>
        </is>
      </c>
      <c r="B5" s="4" t="inlineStr">
        <is>
          <t xml:space="preserve"> </t>
        </is>
      </c>
      <c r="C5" s="4" t="inlineStr">
        <is>
          <t xml:space="preserve"> </t>
        </is>
      </c>
      <c r="D5" s="4" t="inlineStr">
        <is>
          <t xml:space="preserve"> </t>
        </is>
      </c>
    </row>
    <row r="6">
      <c r="A6" s="3" t="inlineStr">
        <is>
          <t>Schedule Of Geographical Information [Line Items]</t>
        </is>
      </c>
      <c r="B6" s="4" t="inlineStr">
        <is>
          <t xml:space="preserve"> </t>
        </is>
      </c>
      <c r="C6" s="4" t="inlineStr">
        <is>
          <t xml:space="preserve"> </t>
        </is>
      </c>
      <c r="D6" s="4" t="inlineStr">
        <is>
          <t xml:space="preserve"> </t>
        </is>
      </c>
    </row>
    <row r="7">
      <c r="A7" s="4" t="inlineStr">
        <is>
          <t>Total revenues</t>
        </is>
      </c>
      <c r="B7" s="8" t="n">
        <v>991.1</v>
      </c>
      <c r="C7" s="8" t="n">
        <v>922.8</v>
      </c>
      <c r="D7" s="8" t="n">
        <v>929.8</v>
      </c>
    </row>
    <row r="8">
      <c r="A8" s="4" t="inlineStr">
        <is>
          <t>Europe, Middle East and Africa</t>
        </is>
      </c>
      <c r="B8" s="4" t="inlineStr">
        <is>
          <t xml:space="preserve"> </t>
        </is>
      </c>
      <c r="C8" s="4" t="inlineStr">
        <is>
          <t xml:space="preserve"> </t>
        </is>
      </c>
      <c r="D8" s="4" t="inlineStr">
        <is>
          <t xml:space="preserve"> </t>
        </is>
      </c>
    </row>
    <row r="9">
      <c r="A9" s="3" t="inlineStr">
        <is>
          <t>Schedule Of Geographical Information [Line Items]</t>
        </is>
      </c>
      <c r="B9" s="4" t="inlineStr">
        <is>
          <t xml:space="preserve"> </t>
        </is>
      </c>
      <c r="C9" s="4" t="inlineStr">
        <is>
          <t xml:space="preserve"> </t>
        </is>
      </c>
      <c r="D9" s="4" t="inlineStr">
        <is>
          <t xml:space="preserve"> </t>
        </is>
      </c>
    </row>
    <row r="10">
      <c r="A10" s="4" t="inlineStr">
        <is>
          <t>Total revenues</t>
        </is>
      </c>
      <c r="B10" s="8" t="n">
        <v>1049.5</v>
      </c>
      <c r="C10" s="8" t="n">
        <v>980.8</v>
      </c>
      <c r="D10" s="8" t="n">
        <v>891.4</v>
      </c>
    </row>
    <row r="11">
      <c r="A11" s="4" t="inlineStr">
        <is>
          <t>Asia Pacific</t>
        </is>
      </c>
      <c r="B11" s="4" t="inlineStr">
        <is>
          <t xml:space="preserve"> </t>
        </is>
      </c>
      <c r="C11" s="4" t="inlineStr">
        <is>
          <t xml:space="preserve"> </t>
        </is>
      </c>
      <c r="D11" s="4" t="inlineStr">
        <is>
          <t xml:space="preserve"> </t>
        </is>
      </c>
    </row>
    <row r="12">
      <c r="A12" s="3" t="inlineStr">
        <is>
          <t>Schedule Of Geographical Information [Line Items]</t>
        </is>
      </c>
      <c r="B12" s="4" t="inlineStr">
        <is>
          <t xml:space="preserve"> </t>
        </is>
      </c>
      <c r="C12" s="4" t="inlineStr">
        <is>
          <t xml:space="preserve"> </t>
        </is>
      </c>
      <c r="D12" s="4" t="inlineStr">
        <is>
          <t xml:space="preserve"> </t>
        </is>
      </c>
    </row>
    <row r="13">
      <c r="A13" s="4" t="inlineStr">
        <is>
          <t>Total revenues</t>
        </is>
      </c>
      <c r="B13" s="7" t="n">
        <v>289.3</v>
      </c>
      <c r="C13" s="7" t="n">
        <v>263.2</v>
      </c>
      <c r="D13" s="7" t="n">
        <v>24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HANGES IN SHAREHOLDERS' EQUITY (Parenthetical)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hares</t>
        </is>
      </c>
      <c r="B4" s="5" t="n">
        <v>10324181</v>
      </c>
      <c r="C4" s="5" t="n">
        <v>10900938</v>
      </c>
      <c r="D4" s="5" t="n">
        <v>11376531</v>
      </c>
    </row>
    <row r="5">
      <c r="A5" s="4" t="inlineStr">
        <is>
          <t>Treasury stock reissued</t>
        </is>
      </c>
      <c r="B5" s="5" t="n">
        <v>2094108</v>
      </c>
      <c r="C5" s="5" t="n">
        <v>2872272</v>
      </c>
      <c r="D5" s="5" t="n">
        <v>31186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Right of Use Assets by Geographic Area (Detail) - USD ($) $ in Millions</t>
        </is>
      </c>
      <c r="B1" s="2" t="inlineStr">
        <is>
          <t>Dec. 31, 2022</t>
        </is>
      </c>
      <c r="C1" s="2" t="inlineStr">
        <is>
          <t>Dec. 31, 2021</t>
        </is>
      </c>
    </row>
    <row r="2">
      <c r="A2" s="3" t="inlineStr">
        <is>
          <t>Schedule Of Geographical Information [Line Items]</t>
        </is>
      </c>
      <c r="B2" s="4" t="inlineStr">
        <is>
          <t xml:space="preserve"> </t>
        </is>
      </c>
      <c r="C2" s="4" t="inlineStr">
        <is>
          <t xml:space="preserve"> </t>
        </is>
      </c>
    </row>
    <row r="3">
      <c r="A3" s="4" t="inlineStr">
        <is>
          <t>Property and equipment, net and ROU assets</t>
        </is>
      </c>
      <c r="B3" s="7" t="n">
        <v>103.5</v>
      </c>
      <c r="C3" s="7" t="n">
        <v>105.4</v>
      </c>
    </row>
    <row r="4">
      <c r="A4" s="4" t="inlineStr">
        <is>
          <t>Israel</t>
        </is>
      </c>
      <c r="B4" s="4" t="inlineStr">
        <is>
          <t xml:space="preserve"> </t>
        </is>
      </c>
      <c r="C4" s="4" t="inlineStr">
        <is>
          <t xml:space="preserve"> </t>
        </is>
      </c>
    </row>
    <row r="5">
      <c r="A5" s="3" t="inlineStr">
        <is>
          <t>Schedule Of Geographical Information [Line Items]</t>
        </is>
      </c>
      <c r="B5" s="4" t="inlineStr">
        <is>
          <t xml:space="preserve"> </t>
        </is>
      </c>
      <c r="C5" s="4" t="inlineStr">
        <is>
          <t xml:space="preserve"> </t>
        </is>
      </c>
    </row>
    <row r="6">
      <c r="A6" s="4" t="inlineStr">
        <is>
          <t>Property and equipment, net and ROU assets</t>
        </is>
      </c>
      <c r="B6" s="8" t="n">
        <v>73.90000000000001</v>
      </c>
      <c r="C6" s="8" t="n">
        <v>74.40000000000001</v>
      </c>
    </row>
    <row r="7">
      <c r="A7" s="4" t="inlineStr">
        <is>
          <t>U.S.</t>
        </is>
      </c>
      <c r="B7" s="4" t="inlineStr">
        <is>
          <t xml:space="preserve"> </t>
        </is>
      </c>
      <c r="C7" s="4" t="inlineStr">
        <is>
          <t xml:space="preserve"> </t>
        </is>
      </c>
    </row>
    <row r="8">
      <c r="A8" s="3" t="inlineStr">
        <is>
          <t>Schedule Of Geographical Information [Line Items]</t>
        </is>
      </c>
      <c r="B8" s="4" t="inlineStr">
        <is>
          <t xml:space="preserve"> </t>
        </is>
      </c>
      <c r="C8" s="4" t="inlineStr">
        <is>
          <t xml:space="preserve"> </t>
        </is>
      </c>
    </row>
    <row r="9">
      <c r="A9" s="4" t="inlineStr">
        <is>
          <t>Property and equipment, net and ROU assets</t>
        </is>
      </c>
      <c r="B9" s="8" t="n">
        <v>12.8</v>
      </c>
      <c r="C9" s="8" t="n">
        <v>16.9</v>
      </c>
    </row>
    <row r="10">
      <c r="A10" s="4" t="inlineStr">
        <is>
          <t>Rest of the world</t>
        </is>
      </c>
      <c r="B10" s="4" t="inlineStr">
        <is>
          <t xml:space="preserve"> </t>
        </is>
      </c>
      <c r="C10" s="4" t="inlineStr">
        <is>
          <t xml:space="preserve"> </t>
        </is>
      </c>
    </row>
    <row r="11">
      <c r="A11" s="3" t="inlineStr">
        <is>
          <t>Schedule Of Geographical Information [Line Items]</t>
        </is>
      </c>
      <c r="B11" s="4" t="inlineStr">
        <is>
          <t xml:space="preserve"> </t>
        </is>
      </c>
      <c r="C11" s="4" t="inlineStr">
        <is>
          <t xml:space="preserve"> </t>
        </is>
      </c>
    </row>
    <row r="12">
      <c r="A12" s="4" t="inlineStr">
        <is>
          <t>Property and equipment, net and ROU assets</t>
        </is>
      </c>
      <c r="B12" s="7" t="n">
        <v>16.8</v>
      </c>
      <c r="C12" s="7" t="n">
        <v>1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by Product Lines (Detail)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7" t="n">
        <v>2329.9</v>
      </c>
      <c r="C4" s="7" t="n">
        <v>2166.8</v>
      </c>
      <c r="D4" s="7" t="n">
        <v>2064.9</v>
      </c>
    </row>
    <row r="5">
      <c r="A5" s="4" t="inlineStr">
        <is>
          <t>Network Security Gateway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8" t="n">
        <v>507.8</v>
      </c>
      <c r="C7" s="8" t="n">
        <v>480.5</v>
      </c>
      <c r="D7" s="8" t="n">
        <v>472.4</v>
      </c>
    </row>
    <row r="8">
      <c r="A8" s="4" t="inlineStr">
        <is>
          <t>Oth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8" t="n">
        <v>47.1</v>
      </c>
      <c r="C10" s="8" t="n">
        <v>33.4</v>
      </c>
      <c r="D10" s="8" t="n">
        <v>41.2</v>
      </c>
    </row>
    <row r="11">
      <c r="A11" s="4" t="inlineStr">
        <is>
          <t>Products and licens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8" t="n">
        <v>554.9</v>
      </c>
      <c r="C13" s="8" t="n">
        <v>513.9</v>
      </c>
      <c r="D13" s="8" t="n">
        <v>513.6</v>
      </c>
    </row>
    <row r="14">
      <c r="A14" s="4" t="inlineStr">
        <is>
          <t>Security subscription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5" t="n">
        <v>858</v>
      </c>
      <c r="C16" s="8" t="n">
        <v>755.2</v>
      </c>
      <c r="D16" s="8" t="n">
        <v>671.1</v>
      </c>
    </row>
    <row r="17">
      <c r="A17" s="4" t="inlineStr">
        <is>
          <t>Software updates and maintenanc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917</v>
      </c>
      <c r="C19" s="7" t="n">
        <v>897.7</v>
      </c>
      <c r="D19" s="7" t="n">
        <v>88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Revenues by Product Lines (Parenthetical) (Detail)</t>
        </is>
      </c>
      <c r="B1" s="2" t="inlineStr">
        <is>
          <t>12 Months Ended</t>
        </is>
      </c>
    </row>
    <row r="2">
      <c r="B2" s="2" t="inlineStr">
        <is>
          <t>Dec. 31, 2022</t>
        </is>
      </c>
    </row>
    <row r="3">
      <c r="A3" s="4" t="inlineStr">
        <is>
          <t>Products and Licenses Revenues | Product Concentration Risk | Other</t>
        </is>
      </c>
      <c r="B3" s="4" t="inlineStr">
        <is>
          <t xml:space="preserve"> </t>
        </is>
      </c>
    </row>
    <row r="4">
      <c r="A4" s="3" t="inlineStr">
        <is>
          <t>Revenue from External Customer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ographic Information and Selected Statements of Income Data - Additional Information (Detail)</t>
        </is>
      </c>
      <c r="B1" s="2" t="inlineStr">
        <is>
          <t>12 Months Ended</t>
        </is>
      </c>
    </row>
    <row r="2">
      <c r="B2" s="2" t="inlineStr">
        <is>
          <t>Dec. 31, 2022 Product</t>
        </is>
      </c>
    </row>
    <row r="3">
      <c r="A3" s="3" t="inlineStr">
        <is>
          <t>Segment Reporting [Abstract]</t>
        </is>
      </c>
      <c r="B3" s="4" t="inlineStr">
        <is>
          <t xml:space="preserve"> </t>
        </is>
      </c>
    </row>
    <row r="4">
      <c r="A4" s="4" t="inlineStr">
        <is>
          <t>Number of main product line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Income, Net (Detail) - USD ($) $ in Millions</t>
        </is>
      </c>
      <c r="B1" s="2" t="inlineStr">
        <is>
          <t>12 Months Ended</t>
        </is>
      </c>
    </row>
    <row r="2">
      <c r="B2" s="2" t="inlineStr">
        <is>
          <t>Dec. 31, 2022</t>
        </is>
      </c>
      <c r="C2" s="2" t="inlineStr">
        <is>
          <t>Dec. 31, 2021</t>
        </is>
      </c>
      <c r="D2" s="2" t="inlineStr">
        <is>
          <t>Dec. 31, 2020</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Amortization of marketable securities premium and accretion of discount, net</t>
        </is>
      </c>
      <c r="B4" s="7" t="n">
        <v>18.5</v>
      </c>
      <c r="C4" s="6" t="n">
        <v>21</v>
      </c>
      <c r="D4" s="7" t="n">
        <v>9.4</v>
      </c>
    </row>
    <row r="5">
      <c r="A5" s="4" t="inlineStr">
        <is>
          <t>Realized gain on sale of marketable securities, net</t>
        </is>
      </c>
      <c r="B5" s="5" t="n">
        <v>0</v>
      </c>
      <c r="C5" s="8" t="n">
        <v>-1.4</v>
      </c>
      <c r="D5" s="8" t="n">
        <v>-4.5</v>
      </c>
    </row>
    <row r="6">
      <c r="A6" s="4" t="inlineStr">
        <is>
          <t>Financial income, net</t>
        </is>
      </c>
      <c r="B6" s="5" t="n">
        <v>44</v>
      </c>
      <c r="C6" s="8" t="n">
        <v>42.1</v>
      </c>
      <c r="D6" s="8" t="n">
        <v>66.59999999999999</v>
      </c>
    </row>
    <row r="7">
      <c r="A7" s="4" t="inlineStr">
        <is>
          <t>Financial Income</t>
        </is>
      </c>
      <c r="B7" s="4" t="inlineStr">
        <is>
          <t xml:space="preserve"> </t>
        </is>
      </c>
      <c r="C7" s="4" t="inlineStr">
        <is>
          <t xml:space="preserve"> </t>
        </is>
      </c>
      <c r="D7" s="4" t="inlineStr">
        <is>
          <t xml:space="preserve"> </t>
        </is>
      </c>
    </row>
    <row r="8">
      <c r="A8" s="3" t="inlineStr">
        <is>
          <t>Schedule of Trading Securities and Other Trading Assets [Line Items]</t>
        </is>
      </c>
      <c r="B8" s="4" t="inlineStr">
        <is>
          <t xml:space="preserve"> </t>
        </is>
      </c>
      <c r="C8" s="4" t="inlineStr">
        <is>
          <t xml:space="preserve"> </t>
        </is>
      </c>
      <c r="D8" s="4" t="inlineStr">
        <is>
          <t xml:space="preserve"> </t>
        </is>
      </c>
    </row>
    <row r="9">
      <c r="A9" s="4" t="inlineStr">
        <is>
          <t>Interest income</t>
        </is>
      </c>
      <c r="B9" s="8" t="n">
        <v>67.59999999999999</v>
      </c>
      <c r="C9" s="8" t="n">
        <v>66.09999999999999</v>
      </c>
      <c r="D9" s="8" t="n">
        <v>78.2</v>
      </c>
    </row>
    <row r="10">
      <c r="A10" s="4" t="inlineStr">
        <is>
          <t>Financial Expense</t>
        </is>
      </c>
      <c r="B10" s="4" t="inlineStr">
        <is>
          <t xml:space="preserve"> </t>
        </is>
      </c>
      <c r="C10" s="4" t="inlineStr">
        <is>
          <t xml:space="preserve"> </t>
        </is>
      </c>
      <c r="D10" s="4" t="inlineStr">
        <is>
          <t xml:space="preserve"> </t>
        </is>
      </c>
    </row>
    <row r="11">
      <c r="A11" s="3" t="inlineStr">
        <is>
          <t>Schedule of Trading Securities and Other Trading Assets [Line Items]</t>
        </is>
      </c>
      <c r="B11" s="4" t="inlineStr">
        <is>
          <t xml:space="preserve"> </t>
        </is>
      </c>
      <c r="C11" s="4" t="inlineStr">
        <is>
          <t xml:space="preserve"> </t>
        </is>
      </c>
      <c r="D11" s="4" t="inlineStr">
        <is>
          <t xml:space="preserve"> </t>
        </is>
      </c>
    </row>
    <row r="12">
      <c r="A12" s="4" t="inlineStr">
        <is>
          <t>Amortization of marketable securities premium and accretion of discount, net</t>
        </is>
      </c>
      <c r="B12" s="8" t="n">
        <v>18.5</v>
      </c>
      <c r="C12" s="5" t="n">
        <v>21</v>
      </c>
      <c r="D12" s="8" t="n">
        <v>9.4</v>
      </c>
    </row>
    <row r="13">
      <c r="A13" s="4" t="inlineStr">
        <is>
          <t>Realized gain on sale of marketable securities, net</t>
        </is>
      </c>
      <c r="B13" s="5" t="n">
        <v>0</v>
      </c>
      <c r="C13" s="8" t="n">
        <v>-1.4</v>
      </c>
      <c r="D13" s="8" t="n">
        <v>-4.5</v>
      </c>
    </row>
    <row r="14">
      <c r="A14" s="4" t="inlineStr">
        <is>
          <t>Foreign currency re-measurement (gain) loss</t>
        </is>
      </c>
      <c r="B14" s="8" t="n">
        <v>3.3</v>
      </c>
      <c r="C14" s="8" t="n">
        <v>-0.2</v>
      </c>
      <c r="D14" s="8" t="n">
        <v>4.5</v>
      </c>
    </row>
    <row r="15">
      <c r="A15" s="4" t="inlineStr">
        <is>
          <t>Others</t>
        </is>
      </c>
      <c r="B15" s="8" t="n">
        <v>1.8</v>
      </c>
      <c r="C15" s="8" t="n">
        <v>4.6</v>
      </c>
      <c r="D15" s="8" t="n">
        <v>2.2</v>
      </c>
    </row>
    <row r="16">
      <c r="A16" s="4" t="inlineStr">
        <is>
          <t>Total financial expense</t>
        </is>
      </c>
      <c r="B16" s="7" t="n">
        <v>23.6</v>
      </c>
      <c r="C16" s="6" t="n">
        <v>24</v>
      </c>
      <c r="D16" s="7" t="n">
        <v>1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96.9</v>
      </c>
      <c r="C4" s="7" t="n">
        <v>815.6</v>
      </c>
      <c r="D4" s="7" t="n">
        <v>846.6</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8" t="n">
        <v>22.7</v>
      </c>
      <c r="C6" s="8" t="n">
        <v>20.6</v>
      </c>
      <c r="D6" s="8" t="n">
        <v>18.9</v>
      </c>
    </row>
    <row r="7">
      <c r="A7" s="4" t="inlineStr">
        <is>
          <t>Amortization of premium and accretion of discount on marketable securities, net</t>
        </is>
      </c>
      <c r="B7" s="8" t="n">
        <v>18.5</v>
      </c>
      <c r="C7" s="5" t="n">
        <v>21</v>
      </c>
      <c r="D7" s="8" t="n">
        <v>9.4</v>
      </c>
    </row>
    <row r="8">
      <c r="A8" s="4" t="inlineStr">
        <is>
          <t>Realized loss (gain) on sale of marketable securities, net</t>
        </is>
      </c>
      <c r="B8" s="5" t="n">
        <v>0</v>
      </c>
      <c r="C8" s="8" t="n">
        <v>-1.4</v>
      </c>
      <c r="D8" s="8" t="n">
        <v>-4.5</v>
      </c>
    </row>
    <row r="9">
      <c r="A9" s="4" t="inlineStr">
        <is>
          <t>Amortization of intangible assets</t>
        </is>
      </c>
      <c r="B9" s="8" t="n">
        <v>13.5</v>
      </c>
      <c r="C9" s="8" t="n">
        <v>10.1</v>
      </c>
      <c r="D9" s="8" t="n">
        <v>8.199999999999999</v>
      </c>
    </row>
    <row r="10">
      <c r="A10" s="4" t="inlineStr">
        <is>
          <t>Stock-based compensation</t>
        </is>
      </c>
      <c r="B10" s="8" t="n">
        <v>131.4</v>
      </c>
      <c r="C10" s="8" t="n">
        <v>120.3</v>
      </c>
      <c r="D10" s="8" t="n">
        <v>112.5</v>
      </c>
    </row>
    <row r="11">
      <c r="A11" s="4" t="inlineStr">
        <is>
          <t>Deferred income tax expense (benefit)</t>
        </is>
      </c>
      <c r="B11" s="8" t="n">
        <v>-0.5</v>
      </c>
      <c r="C11" s="5" t="n">
        <v>-4</v>
      </c>
      <c r="D11" s="8" t="n">
        <v>10.5</v>
      </c>
    </row>
    <row r="12">
      <c r="A12" s="4" t="inlineStr">
        <is>
          <t>Increase in trade receivables, net</t>
        </is>
      </c>
      <c r="B12" s="8" t="n">
        <v>-46.1</v>
      </c>
      <c r="C12" s="8" t="n">
        <v>-51.6</v>
      </c>
      <c r="D12" s="5" t="n">
        <v>-45</v>
      </c>
    </row>
    <row r="13">
      <c r="A13" s="4" t="inlineStr">
        <is>
          <t>Decrease in prepaid expenses and other assets</t>
        </is>
      </c>
      <c r="B13" s="8" t="n">
        <v>0.1</v>
      </c>
      <c r="C13" s="8" t="n">
        <v>1.2</v>
      </c>
      <c r="D13" s="8" t="n">
        <v>20.2</v>
      </c>
    </row>
    <row r="14">
      <c r="A14" s="4" t="inlineStr">
        <is>
          <t>Increase (decrease) in trade payables</t>
        </is>
      </c>
      <c r="B14" s="8" t="n">
        <v>19.8</v>
      </c>
      <c r="C14" s="8" t="n">
        <v>-7.7</v>
      </c>
      <c r="D14" s="8" t="n">
        <v>1.6</v>
      </c>
    </row>
    <row r="15">
      <c r="A15" s="4" t="inlineStr">
        <is>
          <t>Increase (decrease) in employees and payroll accruals</t>
        </is>
      </c>
      <c r="B15" s="8" t="n">
        <v>26.3</v>
      </c>
      <c r="C15" s="8" t="n">
        <v>-8.9</v>
      </c>
      <c r="D15" s="8" t="n">
        <v>36.1</v>
      </c>
    </row>
    <row r="16">
      <c r="A16" s="4" t="inlineStr">
        <is>
          <t>Increase (decrease) in income tax accrual and accrued expenses and other liabilities</t>
        </is>
      </c>
      <c r="B16" s="8" t="n">
        <v>-54.6</v>
      </c>
      <c r="C16" s="8" t="n">
        <v>66.40000000000001</v>
      </c>
      <c r="D16" s="8" t="n">
        <v>46.1</v>
      </c>
    </row>
    <row r="17">
      <c r="A17" s="4" t="inlineStr">
        <is>
          <t>Increase in deferred revenues</t>
        </is>
      </c>
      <c r="B17" s="8" t="n">
        <v>170.3</v>
      </c>
      <c r="C17" s="8" t="n">
        <v>216.8</v>
      </c>
      <c r="D17" s="8" t="n">
        <v>95.2</v>
      </c>
    </row>
    <row r="18">
      <c r="A18" s="4" t="inlineStr">
        <is>
          <t>Other</t>
        </is>
      </c>
      <c r="B18" s="8" t="n">
        <v>0.2</v>
      </c>
      <c r="C18" s="8" t="n">
        <v>5.5</v>
      </c>
      <c r="D18" s="8" t="n">
        <v>5.2</v>
      </c>
    </row>
    <row r="19">
      <c r="A19" s="4" t="inlineStr">
        <is>
          <t>Net cash provided by operating activities</t>
        </is>
      </c>
      <c r="B19" s="8" t="n">
        <v>1098.5</v>
      </c>
      <c r="C19" s="8" t="n">
        <v>1203.9</v>
      </c>
      <c r="D19" s="5" t="n">
        <v>1161</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hort-term bank deposits</t>
        </is>
      </c>
      <c r="B21" s="8" t="n">
        <v>538.4</v>
      </c>
      <c r="C21" s="8" t="n">
        <v>214.5</v>
      </c>
      <c r="D21" s="5" t="n">
        <v>0</v>
      </c>
    </row>
    <row r="22">
      <c r="A22" s="4" t="inlineStr">
        <is>
          <t>Proceeds from maturity of marketable securities</t>
        </is>
      </c>
      <c r="B22" s="8" t="n">
        <v>1056.6</v>
      </c>
      <c r="C22" s="8" t="n">
        <v>1551.7</v>
      </c>
      <c r="D22" s="8" t="n">
        <v>2299.7</v>
      </c>
    </row>
    <row r="23">
      <c r="A23" s="4" t="inlineStr">
        <is>
          <t>Proceeds from sale of marketable securities</t>
        </is>
      </c>
      <c r="B23" s="8" t="n">
        <v>9.1</v>
      </c>
      <c r="C23" s="8" t="n">
        <v>184.1</v>
      </c>
      <c r="D23" s="8" t="n">
        <v>318.6</v>
      </c>
    </row>
    <row r="24">
      <c r="A24" s="4" t="inlineStr">
        <is>
          <t>Investment in marketable securities</t>
        </is>
      </c>
      <c r="B24" s="8" t="n">
        <v>-1063.1</v>
      </c>
      <c r="C24" s="8" t="n">
        <v>-1297.5</v>
      </c>
      <c r="D24" s="8" t="n">
        <v>-2460.2</v>
      </c>
    </row>
    <row r="25">
      <c r="A25" s="4" t="inlineStr">
        <is>
          <t>Investment in short-term bank deposits</t>
        </is>
      </c>
      <c r="B25" s="5" t="n">
        <v>-477</v>
      </c>
      <c r="C25" s="8" t="n">
        <v>-492.5</v>
      </c>
      <c r="D25" s="8" t="n">
        <v>-213.9</v>
      </c>
    </row>
    <row r="26">
      <c r="A26" s="4" t="inlineStr">
        <is>
          <t>Cash paid in conjunction with acquisitions, net of acquired cash</t>
        </is>
      </c>
      <c r="B26" s="8" t="n">
        <v>-48.3</v>
      </c>
      <c r="C26" s="8" t="n">
        <v>-219.7</v>
      </c>
      <c r="D26" s="8" t="n">
        <v>-23.1</v>
      </c>
    </row>
    <row r="27">
      <c r="A27" s="4" t="inlineStr">
        <is>
          <t>Purchase of property and equipment</t>
        </is>
      </c>
      <c r="B27" s="8" t="n">
        <v>-22.1</v>
      </c>
      <c r="C27" s="8" t="n">
        <v>-15.9</v>
      </c>
      <c r="D27" s="8" t="n">
        <v>-19.3</v>
      </c>
    </row>
    <row r="28">
      <c r="A28" s="4" t="inlineStr">
        <is>
          <t>Net cash used in investing activities</t>
        </is>
      </c>
      <c r="B28" s="8" t="n">
        <v>-6.4</v>
      </c>
      <c r="C28" s="8" t="n">
        <v>-75.3</v>
      </c>
      <c r="D28" s="8" t="n">
        <v>-98.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treasury shares upon exercise of options</t>
        </is>
      </c>
      <c r="B30" s="8" t="n">
        <v>141.2</v>
      </c>
      <c r="C30" s="5" t="n">
        <v>194</v>
      </c>
      <c r="D30" s="8" t="n">
        <v>216.8</v>
      </c>
    </row>
    <row r="31">
      <c r="A31" s="4" t="inlineStr">
        <is>
          <t>Purchase of treasury shares at cost</t>
        </is>
      </c>
      <c r="B31" s="8" t="n">
        <v>-1299.9</v>
      </c>
      <c r="C31" s="8" t="n">
        <v>-1299.5</v>
      </c>
      <c r="D31" s="8" t="n">
        <v>-1297.7</v>
      </c>
    </row>
    <row r="32">
      <c r="A32" s="4" t="inlineStr">
        <is>
          <t>Payments related to shares withheld for taxes</t>
        </is>
      </c>
      <c r="B32" s="8" t="n">
        <v>-9.300000000000001</v>
      </c>
      <c r="C32" s="8" t="n">
        <v>-6.9</v>
      </c>
      <c r="D32" s="8" t="n">
        <v>-5.4</v>
      </c>
    </row>
    <row r="33">
      <c r="A33" s="4" t="inlineStr">
        <is>
          <t>Net cash used in financing activities</t>
        </is>
      </c>
      <c r="B33" s="5" t="n">
        <v>-1168</v>
      </c>
      <c r="C33" s="8" t="n">
        <v>-1112.4</v>
      </c>
      <c r="D33" s="8" t="n">
        <v>-1086.3</v>
      </c>
    </row>
    <row r="34">
      <c r="A34" s="4" t="inlineStr">
        <is>
          <t>Increase (decrease) in cash and cash equivalents</t>
        </is>
      </c>
      <c r="B34" s="8" t="n">
        <v>-75.90000000000001</v>
      </c>
      <c r="C34" s="8" t="n">
        <v>16.2</v>
      </c>
      <c r="D34" s="8" t="n">
        <v>-23.5</v>
      </c>
    </row>
    <row r="35">
      <c r="A35" s="4" t="inlineStr">
        <is>
          <t>Cash and cash equivalents at the beginning of the year</t>
        </is>
      </c>
      <c r="B35" s="8" t="n">
        <v>271.9</v>
      </c>
      <c r="C35" s="8" t="n">
        <v>255.7</v>
      </c>
      <c r="D35" s="8" t="n">
        <v>279.2</v>
      </c>
    </row>
    <row r="36">
      <c r="A36" s="4" t="inlineStr">
        <is>
          <t>Cash and cash equivalents at the end of the year</t>
        </is>
      </c>
      <c r="B36" s="5" t="n">
        <v>196</v>
      </c>
      <c r="C36" s="8" t="n">
        <v>271.9</v>
      </c>
      <c r="D36" s="8" t="n">
        <v>255.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during the year for taxes on income</t>
        </is>
      </c>
      <c r="B38" s="8" t="n">
        <v>113.5</v>
      </c>
      <c r="C38" s="5" t="n">
        <v>101</v>
      </c>
      <c r="D38" s="8" t="n">
        <v>90.8</v>
      </c>
    </row>
    <row r="39">
      <c r="A39" s="3" t="inlineStr">
        <is>
          <t>Non-cash investing activity</t>
        </is>
      </c>
      <c r="B39" s="4" t="inlineStr">
        <is>
          <t xml:space="preserve"> </t>
        </is>
      </c>
      <c r="C39" s="4" t="inlineStr">
        <is>
          <t xml:space="preserve"> </t>
        </is>
      </c>
      <c r="D39" s="4" t="inlineStr">
        <is>
          <t xml:space="preserve"> </t>
        </is>
      </c>
    </row>
    <row r="40">
      <c r="A40" s="4" t="inlineStr">
        <is>
          <t>Fair value of awards attributable to pre-acquisition services</t>
        </is>
      </c>
      <c r="B40" s="5" t="n">
        <v>0</v>
      </c>
      <c r="C40" s="8" t="n">
        <v>1.8</v>
      </c>
      <c r="D40" s="8" t="n">
        <v>0.2</v>
      </c>
    </row>
    <row r="41">
      <c r="A41" s="4" t="inlineStr">
        <is>
          <t>Operating lease liabilities arising from obtaining right of use assets</t>
        </is>
      </c>
      <c r="B41" s="6" t="n">
        <v>8</v>
      </c>
      <c r="C41" s="7" t="n">
        <v>1.4</v>
      </c>
      <c r="D41" s="7" t="n">
        <v>1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Check Point Software Technologies Ltd., an Israeli corporation Point
The Company operates in one operating and reportable segment and its revenues are mainly derived from the sales of its network and data security products, including licenses, related software updates, maintenance and security subscriptions. The Company sells its products worldwide primarily through multiple distribution channels (“channel partners”), including distributors, resellers, system integrators, Original Equipment Manufacturers (“OEMs”) and Managed Security Service Providers (“MSPs”).
b. During 2022, 2021 and 2020, approximately 40%, 40% and 39% of the Company’s revenues were derived from two channel partners, respectively. Revenues derived from one channel partner in 2022, 2021 and 2020 were 25%, 24% and 22%, respectively, and revenues derived from the other channel partner in 2022, 2021 and 2020 were 15%, 16%, and 17%, respectively, of the Company’s revenues in such years. Trade receivable balances from these two channel partners aggregated to $301.2 and $271.8 as of December 31,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1:15Z</dcterms:created>
  <dcterms:modified xmlns:dcterms="http://purl.org/dc/terms/" xmlns:xsi="http://www.w3.org/2001/XMLSchema-instance" xsi:type="dcterms:W3CDTF">2023-04-27T20:31:15Z</dcterms:modified>
</cp:coreProperties>
</file>